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Conso" sheetId="10" state="visible" r:id="rId10"/>
    <sheet xmlns:r="http://schemas.openxmlformats.org/officeDocument/2006/relationships" name="Reverse Merger and Contingent V"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Liabilities and Other" sheetId="16" state="visible" r:id="rId16"/>
    <sheet xmlns:r="http://schemas.openxmlformats.org/officeDocument/2006/relationships" name="Collaboration and License Agree"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Equity Method Investment" sheetId="23" state="visible" r:id="rId23"/>
    <sheet xmlns:r="http://schemas.openxmlformats.org/officeDocument/2006/relationships" name="Basis of Presentation and Con_2"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Liabilities and Other ("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Common Share (Tabl" sheetId="33" state="visible" r:id="rId33"/>
    <sheet xmlns:r="http://schemas.openxmlformats.org/officeDocument/2006/relationships" name="Basis of Presentation and Con_3" sheetId="34" state="visible" r:id="rId34"/>
    <sheet xmlns:r="http://schemas.openxmlformats.org/officeDocument/2006/relationships" name="Reverse Merger and Contingent_2" sheetId="35" state="visible" r:id="rId35"/>
    <sheet xmlns:r="http://schemas.openxmlformats.org/officeDocument/2006/relationships" name="Cash, Cash Equivalents and Ma_3" sheetId="36" state="visible" r:id="rId36"/>
    <sheet xmlns:r="http://schemas.openxmlformats.org/officeDocument/2006/relationships" name="Cash, Cash Equivalents and Ma_4" sheetId="37" state="visible" r:id="rId37"/>
    <sheet xmlns:r="http://schemas.openxmlformats.org/officeDocument/2006/relationships" name="Cash, Cash Equivalents and Ma_5" sheetId="38" state="visible" r:id="rId38"/>
    <sheet xmlns:r="http://schemas.openxmlformats.org/officeDocument/2006/relationships" name="Fair Value Measurements - Finan"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Accrued Liabilities and Other -" sheetId="47" state="visible" r:id="rId47"/>
    <sheet xmlns:r="http://schemas.openxmlformats.org/officeDocument/2006/relationships" name="Collaboration and License Agr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on Stock - Summary of RSA A" sheetId="52" state="visible" r:id="rId52"/>
    <sheet xmlns:r="http://schemas.openxmlformats.org/officeDocument/2006/relationships" name="Common Stock - Additional Infor"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 Additional Infor" sheetId="59" state="visible" r:id="rId59"/>
    <sheet xmlns:r="http://schemas.openxmlformats.org/officeDocument/2006/relationships" name="Net Loss per Common Share - Sch" sheetId="60" state="visible" r:id="rId60"/>
    <sheet xmlns:r="http://schemas.openxmlformats.org/officeDocument/2006/relationships" name="Net Loss per Common Share - S_2" sheetId="61" state="visible" r:id="rId61"/>
    <sheet xmlns:r="http://schemas.openxmlformats.org/officeDocument/2006/relationships" name="Equity Method Investment - Addi"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0000_);(#,##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KDNY</t>
        </is>
      </c>
    </row>
    <row r="12">
      <c r="A12" s="4" t="inlineStr">
        <is>
          <t>Security Exchange Name</t>
        </is>
      </c>
      <c r="B12" s="4" t="inlineStr">
        <is>
          <t>NASDAQ</t>
        </is>
      </c>
    </row>
    <row r="13">
      <c r="A13" s="4" t="inlineStr">
        <is>
          <t>Title of 12(b) Security</t>
        </is>
      </c>
      <c r="B13" s="4" t="inlineStr">
        <is>
          <t>Common Stock, par value $0.0001 per share</t>
        </is>
      </c>
    </row>
    <row r="14">
      <c r="A14" s="4" t="inlineStr">
        <is>
          <t>Entity Interactive Data Current</t>
        </is>
      </c>
      <c r="B14" s="4" t="inlineStr">
        <is>
          <t>Yes</t>
        </is>
      </c>
    </row>
    <row r="15">
      <c r="A15" s="4" t="inlineStr">
        <is>
          <t>Entity Registrant Name</t>
        </is>
      </c>
      <c r="B15" s="4" t="inlineStr">
        <is>
          <t>CHINOOK THERAPEUTICS, INC.</t>
        </is>
      </c>
    </row>
    <row r="16">
      <c r="A16" s="4" t="inlineStr">
        <is>
          <t>Entity Central Index Key</t>
        </is>
      </c>
      <c r="B16" s="4" t="inlineStr">
        <is>
          <t>0001435049</t>
        </is>
      </c>
    </row>
    <row r="17">
      <c r="A17" s="4" t="inlineStr">
        <is>
          <t>Current Fiscal Year End Date</t>
        </is>
      </c>
      <c r="B17" s="4" t="inlineStr">
        <is>
          <t>--12-31</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45072695</v>
      </c>
    </row>
    <row r="23">
      <c r="A23" s="4" t="inlineStr">
        <is>
          <t>Entity Current Reporting Status</t>
        </is>
      </c>
      <c r="B23" s="4" t="inlineStr">
        <is>
          <t>Yes</t>
        </is>
      </c>
    </row>
    <row r="24">
      <c r="A24" s="4" t="inlineStr">
        <is>
          <t>Entity File Number</t>
        </is>
      </c>
      <c r="B24" s="4" t="inlineStr">
        <is>
          <t>001-37345</t>
        </is>
      </c>
    </row>
    <row r="25">
      <c r="A25" s="4" t="inlineStr">
        <is>
          <t>Entity Tax Identification Number</t>
        </is>
      </c>
      <c r="B25" s="4" t="inlineStr">
        <is>
          <t>94-3348934</t>
        </is>
      </c>
    </row>
    <row r="26">
      <c r="A26" s="4" t="inlineStr">
        <is>
          <t>Entity Incorporation, State or Country Code</t>
        </is>
      </c>
      <c r="B26" s="4" t="inlineStr">
        <is>
          <t>DE</t>
        </is>
      </c>
    </row>
    <row r="27">
      <c r="A27" s="4" t="inlineStr">
        <is>
          <t>Entity Address, Address Line One</t>
        </is>
      </c>
      <c r="B27" s="4" t="inlineStr">
        <is>
          <t>400 Fairview Avenue North, Suite 900</t>
        </is>
      </c>
    </row>
    <row r="28">
      <c r="A28" s="4" t="inlineStr">
        <is>
          <t>Entity Address, City or Town</t>
        </is>
      </c>
      <c r="B28" s="4" t="inlineStr">
        <is>
          <t>Seattle</t>
        </is>
      </c>
    </row>
    <row r="29">
      <c r="A29" s="4" t="inlineStr">
        <is>
          <t>Entity Address, State or Province</t>
        </is>
      </c>
      <c r="B29" s="4" t="inlineStr">
        <is>
          <t>WA</t>
        </is>
      </c>
    </row>
    <row r="30">
      <c r="A30" s="4" t="inlineStr">
        <is>
          <t>Entity Address Postal Zip Code</t>
        </is>
      </c>
      <c r="B30" s="4" t="inlineStr">
        <is>
          <t>98109</t>
        </is>
      </c>
    </row>
    <row r="31">
      <c r="A31" s="4" t="inlineStr">
        <is>
          <t>City Area Code</t>
        </is>
      </c>
      <c r="B31" s="4" t="inlineStr">
        <is>
          <t>(206)</t>
        </is>
      </c>
    </row>
    <row r="32">
      <c r="A32" s="4" t="inlineStr">
        <is>
          <t>Local Phone Number</t>
        </is>
      </c>
      <c r="B32" s="4" t="inlineStr">
        <is>
          <t>485-70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Use of Estimates and Recent Accounting Pronouncements</t>
        </is>
      </c>
      <c r="B1" s="2" t="inlineStr">
        <is>
          <t>9 Months Ended</t>
        </is>
      </c>
    </row>
    <row r="2">
      <c r="B2" s="2" t="inlineStr">
        <is>
          <t>Sep. 30, 2021</t>
        </is>
      </c>
    </row>
    <row r="3">
      <c r="A3" s="3" t="inlineStr">
        <is>
          <t>Accounting Policies [Abstract]</t>
        </is>
      </c>
    </row>
    <row r="4">
      <c r="A4" s="4" t="inlineStr">
        <is>
          <t>Basis of Presentation and Consolidation, Use of Estimates and Recent Accounting Pronouncements</t>
        </is>
      </c>
      <c r="B4" s="4" t="inlineStr">
        <is>
          <t>2. Basis of Presentation and Consolidation, Use of Estimates and Recent Accounting Pronouncements Basis of Presentation and Consolid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financial information. The results of operations for the three and nine months ended September 30, 2021 are not necessarily indicative of the results to be expected for the year ending December 31, 2021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0 included in our Annual Report on Form 10-K for the year ended December 31, 2020 filed with the SEC on April 7, 2021. The condensed consolidated financial statements include the accounts of Chinook Therapeutics, Inc. and our wholly-owned subsidiaries. All intercompany transactions and balances have been eliminated.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ontingent consideration, redeemable convertible preferred stock tranche liability, lease right-of-use assets, and lease obligations, as well as Recent Accounting Pronouncements, Not Yet Adopted In June 2016, the Financial Accounting Standards Board (the “FASB”) issued Accounting Standard Update (“ASU”) No. 2016-13, Financial Instruments – 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is effective for smaller reporting companies in fiscal years beginning after December 15, 2022 with early adoption permitted for all periods beginning after December 15, 2018. We do not plan to early adopt ASU No. 2016-13 and are currently evaluating the impact the adoption of this ASU will have on our consolidated financial statements. Recently Adopted Accounting Pronouncements In December 2019, the FASB issued ASU No. 2019-12 –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rse Merger and Contingent Value Rights</t>
        </is>
      </c>
      <c r="B1" s="2" t="inlineStr">
        <is>
          <t>9 Months Ended</t>
        </is>
      </c>
    </row>
    <row r="2">
      <c r="B2" s="2" t="inlineStr">
        <is>
          <t>Sep. 30, 2021</t>
        </is>
      </c>
    </row>
    <row r="3">
      <c r="A3" s="3" t="inlineStr">
        <is>
          <t>Business Combinations [Abstract]</t>
        </is>
      </c>
    </row>
    <row r="4">
      <c r="A4" s="4" t="inlineStr">
        <is>
          <t>Reverse Merger and Contingent Value Rights</t>
        </is>
      </c>
      <c r="B4" s="4" t="inlineStr">
        <is>
          <t>3. Reverse Merger and Contingent Value Rights We completed our Merger with Aduro on October 5, 2020. Based upon the terms of the merger agreement dated June 1, 2020 and amended August 17, 2020, Private Chinook was determined to be the acquiring company for accounting purposes, and the transaction was accounted for as a reverse acquisition under the acquisition method of accounting for business combinations in accordance with U.S. GAAP. Accordingly, the assets and liabilities of Aduro were recorded at estimated fair value as of the merger closing date. At the effective time of the Merger, we also entered into an agreement pursuant to which Aduro’s common stockholders of record as of the close of business on October 2, 2020 received one contingent value right (“CVR”) for each outstanding share of Aduro common stock held by such stockholder on such date. Each CVR represents the contractual right to receive payments from us upon the receipt of consideration resulting from milestones and royalties from certain pre-existing agreements and the disposition or licensing of any of Aduro’s non-renal assets, net of any tax, and certain other expenses that could be deducted by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1</t>
        </is>
      </c>
    </row>
    <row r="3">
      <c r="A3" s="3" t="inlineStr">
        <is>
          <t>Cash And Cash Equivalents [Abstract]</t>
        </is>
      </c>
    </row>
    <row r="4">
      <c r="A4" s="4" t="inlineStr">
        <is>
          <t>Cash, Cash Equivalents and Marketable Securities</t>
        </is>
      </c>
      <c r="B4" s="4" t="inlineStr">
        <is>
          <t>4. Cash, Cash Equivalents and Marketable Securities Cash, cash equivalents and marketable securities consisted of the following (in thousands):
September 30, 2021
Amortized cost
Unrealized gains
Unrealized losses
Estimated Fair Value
Cash and cash equivalents:
Cash
$
21,548
$
—
$
—
$
21,548
Money market funds
81,974
—
—
81,974
Commercial paper
5,000
—
—
5,000
Total cash and cash equivalents
$
108,522
$
—
$
—
$
108,522
Marketable securities:
Commercial paper
$
45,479
$
2
$
(3
)
$
45,478
U.S. government and agency securities
37,155
9
—
37,164
Corporate debt securities
13,616
—
(6
)
13,610
Total marketable securities
$
96,250
$
11
$
(9
)
$
96,252
December 31, 2020
Amortized cost
Unrealized gains
Unrealized losses
Estimated Fair Value
Cash and cash equivalents:
Cash
$
5,659
$
—
$
—
$
5,659
Money market funds
113,592
—
—
113,592
Certificate of deposit
157
—
—
157
Commercial paper
40,844
—
—
40,844
U.S. government and agency securities
27,498
—
—
27,498
Total cash and cash equivalents
$
187,750
$
—
$
—
$
187,750
Marketable securities:
Commercial paper
$
35,089
$
—
$
—
$
35,089
U.S. government and agency securities
26,026
6
(3
)
26,029
Corporate debt securities
1,504
—
—
1,504
Total marketable securities
$
62,619
$
6
$
(3
)
$
62,622
The amortized cost and estimated fair value of our available-for-sale marketable securities by contractual maturity are summarized below as of September 30
Amortized cost
Unrealized gains
Unrealized losses
Estimated Fair
Mature in one year or less
$
75,513
$
5
$
(5
)
$
75,513
Mature after one year through two years
20,737
6
(4
)
20,739
Total available-for-sale marketable securities
$
96,250
$
11
$
(9
)
$
96,252
None of our marketable securities were in a continuous unrealized loss position as of September 30 September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The Company records certain financial assets and liabilities at fair value in accordance with the provisions of Accounting Standards Codification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ation hierarchy that prioritizes the inputs used in the valuation methodologies in measuring fair value. Level 1: Unadjusted quoted prices in active, accessible markets for identical assets or liabilities. Level 2: Quoted prices in markets that are not active or financial instruments for which all significant Level 3: Prices or valuations that require inputs that are both significant to the fair value measurement and unobservable activity. The fair value hierarchy also requires an entity to maximize the use of observable inputs and minimize the use of unobservable inputs when measuring fair valu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s present information about our financial assets and liabilities measured at fair value on a recurring basis and indicate the level of the fair value hierarchy utilized to determine such fair values (in thousands):
September 30, 2021
Level 1
Level 2
Level 3
Total
Assets:
Cash and cash equivalents:
Cash and money market funds
$
103,522
$
—
$
—
$
103,522
Commercial paper
—
5,000
—
5,000
Total cash and cash equivalents
103,522
5,000
—
108,522
Marketable securities:
Commercial paper
—
45,478
—
45,478
U.S. government and agency securities
—
37,164
—
37,164
Corporate debt securities
—
13,610
—
13,610
Total marketable securities
—
96,252
—
96,252
Total fair value of assets
$
103,522
$
101,252
$
—
$
204,774
Liabilities:
Contingent value rights liability
$
—
$
—
$
29,327
$
29,327
Contingent consideration liability
—
—
4,670
4,670
Total fair value of liabilities
$
—
$
—
$
33,997
$
33,997
December 31, 2020
Level 1
Level 2
Level 3
Total
Assets:
Cash and cash equivalents:
Cash and money market funds
$
119,251
$
—
$
—
$
119,251
Certificate of deposit
—
157
—
157
Commercial paper
—
40,844
—
40,844
U.S. government and agency securities
—
27,498
—
27,498
Total cash and cash equivalents
119,251
68,499
—
187,750
Marketable securities:
Commercial paper
—
35,089
—
35,089
U.S. government and agency securities
—
26,029
—
26,029
Corporate debt securities
—
1,504
—
1,504
Total marketable securities
—
62,622
—
62,622
Total fair value of assets
$
119,251
$
131,121
$
—
$
250,372
Liabilities:
Contingent value rights liability
$
—
$
—
$
13,780
$
13,780
Contingent consideration liability
—
—
1,800
1,800
Total fair value of liabilities
$
—
$
—
$
15,580
$
15,580
Money market funds are included within Level 1 of the fair value hierarchy because they are valued using quoted market prices. Other cash equivalents and marketable securities, such as commercial paper, U.S. government and agency securities, and corporate debt securities, as well as certificate of deposit, are classified within Level 2 of the fair value hierarchy as the valuation is obtained from third-party pricing services, which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estimated interest rates based on the issuer credit rating and term, and other observable inputs. The following table presents a summary of the changes in the fair value of our Level 3 financial instruments (in thousands):
Contingent Value Rights Liability
Contingent Consideration Liability
Balance at December 31, 2020
$
13,780
$
1,800
Net change in fair value upon remeasurement
15,547
2,870
Balance at September 30, 2021
$
29,327
$
4,670
The fair values of the CVR and contingent consideration liabilities related to the Merger are based on significant unobservable inputs, which represent Level 3 measurements within the fair value hierarchy. In determining the fair value of the CVR and the contingent consideration liabilities related to the Merger, we used a probability-adjusted, scenario-based income approach. For the three and nine months ended Septemb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6. Property and Equipment, Net Property and equipment, net consisted of the following (in thousands):
September 30,
December 31,
2021
2020
Research and lab equipment
$
3,376
$
3,616
Computer equipment
1,365
921
Computer software
44
27
Furniture and fixtures
1,224
1,099
Leasehold improvements
16,633
16,111
Total property and equipment
22,642
21,774
Total accumulated depreciation
(3,315
)
(1,148
)
Property and equipment, net
$
19,327
$
20,626
Approximately $3.2 million of our property and equipment as of Sept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7. Goodwill and Intangible Assets Goodwill The gross carrying amount and net book value of goodwill was $18.5 million at September 30, 2021, all of which resulted from the Merger. During the second quarter of 2021, we identified and recorded measurement period adjustments for taxes related to the merger, which reduced goodwill by $3.9 million from the preliminary purchase price allocation and reduced our deferred tax liabilities by $0.8 million and reduced the CVR liability by $3.1 million. The measurement period adjustments were the result of additional analysis performed and information identified during the second quarter of 2021 based on facts and circumstances that existed as of the merger date. As of September 30, 2021, the preliminary purchase price allocation for the merger with Aduro is subject to change as we use the measurement period, not to exceed one-year We test goodwill for impairment on an annual basis or more frequently if an impairment indicator exists. To determine if an impairment has occurred, we perform a quantitative test in which the fair value of a single reporting unit is compared to its carrying value. If the carrying value of the reporting unit exceeds the fair value of the reporting unit, we record an impairment loss equal to that difference. Intangible assets The gross carrying amounts and net book value of intangible assets were as follows (in thousands):
September 30, 2021
Gross Amount
Accumulated Amortization
Net Book Value
Intangible assets with finite lives:
Acquired license agreement
$
26,685
$
1,575
$
25,110
In-place lease
1,433
111
1,322
Total intangible assets with finite lives
28,118
1,686
26,432
Acquired in-process research and development assets ("IPR&amp;D")
36,550
—
36,550
Total intangible and acquired IPR&amp;D assets
$
64,668
$
1,686
$
62,982
December 31, 2020
Gross Amount
Accumulated Amortization
Net Book Value
Intangible assets with finite lives:
Acquired license agreement
$
26,685
$
398
$
26,287
In-place lease
1,433
24
1,409
Total intangible assets with finite lives
28,118
422
27,696
Acquired IPR&amp;D assets
39,295
—
39,295
Total intangible and acquired IPR&amp;D assets
$
67,413
$
422
$
66,991
Intangible assets are carried at cost less accumulated amortization and impairment. Amortization is over a period of 9 to 17 years, with an original weighted average period of 16.7 years, and the amortization expense is recorded in operating expenses. We test our Acquired IPR&amp;D assets for impairment on an annual basis, or more frequently if an impairment indicator exists. Acquired IPR&amp;D decreased by $2.7 million from the sale of certain of our non-renal assets in exchange for stock during the nine months ended September Amortization expense was $0.4 million and $0 for the three months ended September 30 September 30, 2021 and 2020, respectively September 30
Year Ending December 31,
Estimated Amortization Expense
2021 (remaining three months)
$
423
2022
1,722
2023
1,733
2024
1,733
2025
1,733
Thereafter
19,0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9 Months Ended</t>
        </is>
      </c>
    </row>
    <row r="2">
      <c r="B2" s="2" t="inlineStr">
        <is>
          <t>Sep. 30, 2021</t>
        </is>
      </c>
    </row>
    <row r="3">
      <c r="A3" s="3" t="inlineStr">
        <is>
          <t>Accrued Liabilities And Other Liabilities [Abstract]</t>
        </is>
      </c>
    </row>
    <row r="4">
      <c r="A4" s="4" t="inlineStr">
        <is>
          <t>Accrued Liabilities and Other</t>
        </is>
      </c>
      <c r="B4" s="4" t="inlineStr">
        <is>
          <t>8. Accrued liabilities and other consisted of the following (in thousands):
September 30,
December 31,
2021
2020
Research and development costs
$
6,166
$
8,135
Compensation and benefits
5,154
4,530
Sublease rent and security deposit
913
1,400
Business taxes and licensing fees
1,072
898
Consulting and outside services
352
499
Other
210
212
Total accrued expenses and other liabilities
$
13,867
$
15,6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9 Months Ended</t>
        </is>
      </c>
    </row>
    <row r="2">
      <c r="B2" s="2" t="inlineStr">
        <is>
          <t>Sep. 30, 2021</t>
        </is>
      </c>
    </row>
    <row r="3">
      <c r="A3" s="3" t="inlineStr">
        <is>
          <t>Organization Consolidation And Presentation Of Financial Statements [Abstract]</t>
        </is>
      </c>
    </row>
    <row r="4">
      <c r="A4" s="4" t="inlineStr">
        <is>
          <t>Collaboration and License Agreements</t>
        </is>
      </c>
      <c r="B4" s="4" t="inlineStr">
        <is>
          <t xml:space="preserve">9. Collaboration and License Agreements AbbVie Ireland Unlimited Company On December 16, 2019, we entered into a license agreement (the “License Agreement”) with AbbVie Ireland Unlimited Company (“AbbVie”), which granted us an exclusive license to develop and commercialize atrasentan, an endothelin receptor antagonist. Under the agreement, we assumed all global development and commercialization responsibilities for atrasentan. In consideration of the license and rights granted under the License Agreement, we made an upfront cash payment and issued 1,999,415 shares of common stock for total consideration of $6.7 million to AbbVie. We concluded that this transaction should be accounted for as an asset purchase, and as such, recorded the associated expense within research and development expense in the statements of operations and comprehensive loss, as the product has not reached technological feasibility and does not have alternative future use. Under the License Agreement, we are obligated to make contingent development, regulatory and commercial milestone payments of up to a maximum of $135 million in the aggregate, as well as pay royalties on the worldwide net sales of licensed products ranging from upper-single-digit to high-teen percentages. We did not recognize any milestone payments for the three and nine months ended September 30 September 30 Merck In connection with the Merger, we became party to an agreement with Merck. The agreement sets forth the parties’ respective obligations for development, commercialization, regulatory and manufacturing and supply activities for antibody product candidates. All performance obligations of Aduro were completed prior to the Merger. We are eligible to receive future contingent payments, including up to $297.0 million in potential development milestone payments, and up to $135.0 million in commercial and net sales milestones for a product candidate. In addition, we are eligible to receive royalties at percentages in the mid-single digits to low teens based on net sales of the product. Future milestone payments and royalties will be recognized as revenue when earned as we have no performance obligations under this agreement. Any such milestones and royalties earned prior to October 4, 2030 will be payable by us to the holders of the CVRs, net of tax and certain other expenses that could be deducted by us. Eli Lilly and Company In connection with the Merger, we assumed an ongoing research collaboration and exclusive license agreement with Eli Lilly and Company (“Lilly”) for the research and development of novel immunotherapies for autoimmune and other inflammatory diseases. Our only remaining performance obligation under the agreement is to perform research services through 2021, for which we will be reimbursed up to a specified amount. For the three and nine months ended September 30, 2021, we recognized revenue of less than $0.1 million and $0.4 million, respectively, under the Lilly agreement. Novartis Pharmaceuticals Corporation In connection with the Merger, we assumed an ongoing collaboration and license agreement with Novartis Pharmaceuticals Corporation (“Novartis”) for the development and potential commercialization of product candidates in the field of oncology. On April 1, 2021, we received notice that Novartis terminated for convenience the Collaboration and License Agreement, dated March 12, 2015. As a result of the termination, the only remaining activity under this agreement is reimbursement resulting from development costs that are shared between us and Novartis. We record any amounts paid to Novartis under the agreement as research and development expense and any amounts received from Novartis as an offset to research and development expense. For the three and nine months ended September 30, 2021, the amounts recognized under the agreement with Novartis were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Redeemable Convertible Preferred Stock Tranche Liability In February 2019, as amended in July 2019, we entered into a Series A financing transaction, pursuant to which we were authorized to issue up to 18,992,220 shares of Series A redeemable convertible preferred stock having a per share par value of $0.0001, at a purchase price of $3.4225 per share. The terms of the Series A redeemable convertible preferred stock agreement include provisions requiring the investors to purchase, and obligating us to deliver, additional shares of redeemable convertible preferred stock at a specified price in the future based on the achievement of certain development-based milestones by us. The investors are also able to waive the milestone requirements, which provides the investors with an option to purchase additional Series A redeemable convertible preferred stock if the milestone is not met. The rights to purchase additional shares were recorded as a tranche liability at the estimated fair value of the obligation on the date of issuance with the carrying values adjusted at each reporting date for any changes in the estimated fair values. For the three and nine months ended , 2020, we recorded $8.4 million and $9.5 million, respectively, for the change in the fair value of the redeemable convertible preferred stock tranche liability. Upon closing of the Merger, the outstanding redeemable convertible preferred stock tranche rights terminated and all redeemable convertible preferred stock that had been issued converted to common stock. Leases We have a total of five operating leases as of September 30 In June 2021, we entered into a sublease agreement for office space in Seattle, Washington (“Seattle Sublease”), which we expect to use as our corporate headquarters. The Seattle Sublease commenced on July 1, 2021 and continues for a period of 58 months. The aggregate estimated base rent payments due over the remaining term of the Seattle Sublease is approximately $5.5 million. As of September 30 September 30 September We maintain a letter of credit as security for one of our leases in the amount of $1.8 million, which is collateralized by a certificate of deposit that is included in restricted cash in our Condensed Consolidated Balance Sheet as of September September The maturity of our operating lease liabilities as of September
Undiscounted Lease Payments
Amounts
2021 (remaining three months)
$
1,778
2022
7,483
2023
7,695
2024
7,850
2025
8,009
Thereafter
26,079
Total undiscounted lease payments
58,894
Present value adjustment
13,937
Total net lease liability
$
44,957
Net lease liability – current
$
4,194
Net lease liability - non-current
40,763
Total net lease liability
$
44,957
Rent expense recognized for operating leases was $2.4 million and $0.1 million for the three months ended September 30 September 30, 2021 and 2020, respectively September 30 September The following summarizes additional information related to operating leases:
September 30, 2021
December 31, 2020
Weighted-average remaining lease terms (in years)
Operating leases
7.7
8.8
Weighted-average discount rate
Operating leases
7.5%
7.1%
Indemnification In the ordinary course of business, we enter into agreements that may include indemnification provisions. Pursuant to such agreements, we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we could be required to make under these provisions is not determinable. We have never incurred material costs to defend lawsuits or settle claims related to these indemnification provisions. We have also entered into indemnification agreements with its directors and officers that require us, among other things, to indemnify them against certain liabilities that may arise by reason of their status or service as directors or officers to the fullest extent permitted by Delaware corporate law. We currently maintain directors’ and officers’ liability insurance. Legal Proceedings From time to time, we may become involved in litigation relating to claims arising from the ordinary course of business. Management believes that there are no actions pending against us currently, the ultimate disposition of which would have a material adverse effect on our results of operations, financial condition or cash flows. Other Commitments We have various manufacturing, clinical, research and other contracts with vendors in the conduct of the normal course of its business. All contracts are terminable, with varying provisions regarding termination. If a contract with a specific vendor were to be terminated, we would only be obligated for the products or services that we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we would also be obligated to provide continued support for appropriate medical procedures at that site until completion or ter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11. Common Stock Warrants At September 30, 2021, warrants outstanding were not material. Restricted Stock Awards (“RSAs”) The following table summarizes RSA activity:
RSAs Outstanding
Number of RSAs (in thousands)
Weighted- Average Grant Date Fair Value Per Share
Balance—December 31, 2020
196
$
0.00034
Vested
(72
)
0.00034
Balance—September 30, 2021
124
$
0.00034
The fair value of RSAs vested during the nine months ended September At-the-Market Sales Agreement In April 2021, we entered into an “at-the-market” sales agreement (the “2021 Sales Agreement”), with Cantor Fitzgerald &amp; Co. and SVB Leerink LLC, through which we may offer and sell shares of our common stock having an aggregate offering of up to $75.0 million through Cantor Fitzgerald &amp; Co. and SVB Leerink LLC, as our sales agents. We will pay the sales agents a commission of up to 3% of the gross proceeds of sales made through the 2021 Sales Agreement. In April 2021, we sold 2.2 million shares for $33.9 million in net proceeds under the 2021 Sales Agreement. We have $40.0 million remaining under the 2021 Sales Agreement, which is subject to the continued effectiveness of our shelf registration statement on Form S-3 (Registration No. 333-255099) that expires on April 7, 2024, or upon an effective replacement shelf registration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8522</v>
      </c>
      <c r="C3" s="6" t="n">
        <v>187750</v>
      </c>
    </row>
    <row r="4">
      <c r="A4" s="4" t="inlineStr">
        <is>
          <t>Marketable securities</t>
        </is>
      </c>
      <c r="B4" s="5" t="n">
        <v>75513</v>
      </c>
      <c r="C4" s="5" t="n">
        <v>59622</v>
      </c>
    </row>
    <row r="5">
      <c r="A5" s="4" t="inlineStr">
        <is>
          <t>Accounts receivable</t>
        </is>
      </c>
      <c r="B5" s="5" t="n">
        <v>11</v>
      </c>
      <c r="C5" s="5" t="n">
        <v>262</v>
      </c>
    </row>
    <row r="6">
      <c r="A6" s="4" t="inlineStr">
        <is>
          <t>Prepaid expenses and other current assets</t>
        </is>
      </c>
      <c r="B6" s="5" t="n">
        <v>2496</v>
      </c>
      <c r="C6" s="5" t="n">
        <v>6447</v>
      </c>
    </row>
    <row r="7">
      <c r="A7" s="4" t="inlineStr">
        <is>
          <t>Total current assets</t>
        </is>
      </c>
      <c r="B7" s="5" t="n">
        <v>186542</v>
      </c>
      <c r="C7" s="5" t="n">
        <v>254081</v>
      </c>
    </row>
    <row r="8">
      <c r="A8" s="4" t="inlineStr">
        <is>
          <t>Marketable securities</t>
        </is>
      </c>
      <c r="B8" s="5" t="n">
        <v>20739</v>
      </c>
      <c r="C8" s="5" t="n">
        <v>3000</v>
      </c>
    </row>
    <row r="9">
      <c r="A9" s="4" t="inlineStr">
        <is>
          <t>Property and equipment, net</t>
        </is>
      </c>
      <c r="B9" s="5" t="n">
        <v>19327</v>
      </c>
      <c r="C9" s="5" t="n">
        <v>20626</v>
      </c>
    </row>
    <row r="10">
      <c r="A10" s="4" t="inlineStr">
        <is>
          <t>Restricted cash</t>
        </is>
      </c>
      <c r="B10" s="5" t="n">
        <v>2074</v>
      </c>
      <c r="C10" s="5" t="n">
        <v>1750</v>
      </c>
    </row>
    <row r="11">
      <c r="A11" s="4" t="inlineStr">
        <is>
          <t>Operating lease right-of-use assets</t>
        </is>
      </c>
      <c r="B11" s="5" t="n">
        <v>56948</v>
      </c>
      <c r="C11" s="5" t="n">
        <v>55673</v>
      </c>
    </row>
    <row r="12">
      <c r="A12" s="4" t="inlineStr">
        <is>
          <t>Equity method investment</t>
        </is>
      </c>
      <c r="B12" s="5" t="n">
        <v>9888</v>
      </c>
    </row>
    <row r="13">
      <c r="A13" s="4" t="inlineStr">
        <is>
          <t>Intangible assets, net</t>
        </is>
      </c>
      <c r="B13" s="5" t="n">
        <v>26432</v>
      </c>
      <c r="C13" s="5" t="n">
        <v>27696</v>
      </c>
    </row>
    <row r="14">
      <c r="A14" s="4" t="inlineStr">
        <is>
          <t>In-process research &amp; development</t>
        </is>
      </c>
      <c r="B14" s="5" t="n">
        <v>36550</v>
      </c>
      <c r="C14" s="5" t="n">
        <v>39295</v>
      </c>
    </row>
    <row r="15">
      <c r="A15" s="4" t="inlineStr">
        <is>
          <t>Goodwill</t>
        </is>
      </c>
      <c r="B15" s="5" t="n">
        <v>18541</v>
      </c>
      <c r="C15" s="5" t="n">
        <v>22441</v>
      </c>
    </row>
    <row r="16">
      <c r="A16" s="4" t="inlineStr">
        <is>
          <t>Other assets</t>
        </is>
      </c>
      <c r="B16" s="5" t="n">
        <v>6243</v>
      </c>
      <c r="C16" s="5" t="n">
        <v>4440</v>
      </c>
    </row>
    <row r="17">
      <c r="A17" s="4" t="inlineStr">
        <is>
          <t>Total assets</t>
        </is>
      </c>
      <c r="B17" s="5" t="n">
        <v>383284</v>
      </c>
      <c r="C17" s="5" t="n">
        <v>429002</v>
      </c>
    </row>
    <row r="18">
      <c r="A18" s="3" t="inlineStr">
        <is>
          <t>Current liabilities:</t>
        </is>
      </c>
    </row>
    <row r="19">
      <c r="A19" s="4" t="inlineStr">
        <is>
          <t>Accounts payable</t>
        </is>
      </c>
      <c r="B19" s="5" t="n">
        <v>5511</v>
      </c>
      <c r="C19" s="5" t="n">
        <v>3995</v>
      </c>
    </row>
    <row r="20">
      <c r="A20" s="4" t="inlineStr">
        <is>
          <t>Accrued and other current liabilities</t>
        </is>
      </c>
      <c r="B20" s="5" t="n">
        <v>13867</v>
      </c>
      <c r="C20" s="5" t="n">
        <v>15674</v>
      </c>
    </row>
    <row r="21">
      <c r="A21" s="4" t="inlineStr">
        <is>
          <t>Operating lease liabilities</t>
        </is>
      </c>
      <c r="B21" s="5" t="n">
        <v>4194</v>
      </c>
      <c r="C21" s="5" t="n">
        <v>3045</v>
      </c>
    </row>
    <row r="22">
      <c r="A22" s="4" t="inlineStr">
        <is>
          <t>Deferred revenue</t>
        </is>
      </c>
      <c r="C22" s="5" t="n">
        <v>95</v>
      </c>
    </row>
    <row r="23">
      <c r="A23" s="4" t="inlineStr">
        <is>
          <t>Total current liabilities</t>
        </is>
      </c>
      <c r="B23" s="5" t="n">
        <v>23572</v>
      </c>
      <c r="C23" s="5" t="n">
        <v>22809</v>
      </c>
    </row>
    <row r="24">
      <c r="A24" s="4" t="inlineStr">
        <is>
          <t>Contingent value rights liability</t>
        </is>
      </c>
      <c r="B24" s="5" t="n">
        <v>29327</v>
      </c>
      <c r="C24" s="5" t="n">
        <v>13780</v>
      </c>
    </row>
    <row r="25">
      <c r="A25" s="4" t="inlineStr">
        <is>
          <t>Contingent consideration liability</t>
        </is>
      </c>
      <c r="B25" s="5" t="n">
        <v>4670</v>
      </c>
      <c r="C25" s="5" t="n">
        <v>1800</v>
      </c>
    </row>
    <row r="26">
      <c r="A26" s="4" t="inlineStr">
        <is>
          <t>Deferred tax liabilities</t>
        </is>
      </c>
      <c r="B26" s="5" t="n">
        <v>15172</v>
      </c>
      <c r="C26" s="5" t="n">
        <v>16377</v>
      </c>
    </row>
    <row r="27">
      <c r="A27" s="4" t="inlineStr">
        <is>
          <t>Operating lease liabilities, net of current maturities</t>
        </is>
      </c>
      <c r="B27" s="5" t="n">
        <v>40763</v>
      </c>
      <c r="C27" s="5" t="n">
        <v>38709</v>
      </c>
    </row>
    <row r="28">
      <c r="A28" s="4" t="inlineStr">
        <is>
          <t>Other long-term liabilities</t>
        </is>
      </c>
      <c r="C28" s="5" t="n">
        <v>905</v>
      </c>
    </row>
    <row r="29">
      <c r="A29" s="4" t="inlineStr">
        <is>
          <t>Total liabilities</t>
        </is>
      </c>
      <c r="B29" s="5" t="n">
        <v>113504</v>
      </c>
      <c r="C29" s="5" t="n">
        <v>94380</v>
      </c>
    </row>
    <row r="30">
      <c r="A30" s="4" t="inlineStr">
        <is>
          <t>Commitments and contingencies (Note 10)</t>
        </is>
      </c>
      <c r="B30" s="4" t="inlineStr">
        <is>
          <t xml:space="preserve"> </t>
        </is>
      </c>
      <c r="C30" s="4" t="inlineStr">
        <is>
          <t xml:space="preserve"> </t>
        </is>
      </c>
    </row>
    <row r="31">
      <c r="A31" s="3" t="inlineStr">
        <is>
          <t>Stockholders’ equity (deficit):</t>
        </is>
      </c>
    </row>
    <row r="32">
      <c r="A32" s="4" t="inlineStr">
        <is>
          <t>Preferred stock, $0.0001 par value; 10,000 shares authorized as of September 30, 2021 and December 31, 2020; no shares issued and outstanding at September 30, 2021 and December 31, 2020</t>
        </is>
      </c>
      <c r="B32" s="4" t="inlineStr">
        <is>
          <t xml:space="preserve"> </t>
        </is>
      </c>
      <c r="C32" s="4" t="inlineStr">
        <is>
          <t xml:space="preserve"> </t>
        </is>
      </c>
    </row>
    <row r="33">
      <c r="A33" s="4" t="inlineStr">
        <is>
          <t>Common stock, $0.0001 par value; 300,000 shares authorized as of September 30, 2021 and December 31, 2020; 44,830 and 42,282 shares issued and outstanding at September 30, 2021 and December 31, 2020</t>
        </is>
      </c>
      <c r="B33" s="5" t="n">
        <v>4</v>
      </c>
      <c r="C33" s="5" t="n">
        <v>4</v>
      </c>
    </row>
    <row r="34">
      <c r="A34" s="4" t="inlineStr">
        <is>
          <t>Additional paid-in capital</t>
        </is>
      </c>
      <c r="B34" s="5" t="n">
        <v>508714</v>
      </c>
      <c r="C34" s="5" t="n">
        <v>463436</v>
      </c>
    </row>
    <row r="35">
      <c r="A35" s="4" t="inlineStr">
        <is>
          <t>Accumulated deficit</t>
        </is>
      </c>
      <c r="B35" s="5" t="n">
        <v>-239311</v>
      </c>
      <c r="C35" s="5" t="n">
        <v>-128829</v>
      </c>
    </row>
    <row r="36">
      <c r="A36" s="4" t="inlineStr">
        <is>
          <t>Accumulated other comprehensive income</t>
        </is>
      </c>
      <c r="B36" s="5" t="n">
        <v>373</v>
      </c>
      <c r="C36" s="5" t="n">
        <v>11</v>
      </c>
    </row>
    <row r="37">
      <c r="A37" s="4" t="inlineStr">
        <is>
          <t>Total stockholders’ equity</t>
        </is>
      </c>
      <c r="B37" s="5" t="n">
        <v>269780</v>
      </c>
      <c r="C37" s="5" t="n">
        <v>334622</v>
      </c>
    </row>
    <row r="38">
      <c r="A38" s="4" t="inlineStr">
        <is>
          <t>Total liabilities and stockholders’ equity</t>
        </is>
      </c>
      <c r="B38" s="6" t="n">
        <v>383284</v>
      </c>
      <c r="C38" s="6" t="n">
        <v>429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2. Stock-Based Compensation Equity Incentive Plan In February 2019, Private Chinook adopted the 2019 Equity Incentive Plan (the “2019 Plan”). In connection with the Merger, we assumed Aduro’s two equity incentive plans, the 2015 Equity Incentive Plan (the “2015 Plan”) and the 2009 Stock Incentive Plan (the “2009 Plan,” and collectively the “Aduro Plans”). No additional grants may be made from the 2009 Plan; however, shares subject to awards granted under the 2009 Plan remain subject to the terms of the 2009 Plan. The number of shares subject to and the exercise prices applicable to these awards were adjusted to reflect the one-for-five reverse stock split. As of September 30, 2021 and December 31, 2020, there were 1.4 million and 0.9 million shares available for future grant, respectively. Stock Options The following table summarizes stock option activity:
Number of Shares Underlying Options (in thousands)
Weighted- Average Exercise Price
Aggregate Intrinsic Value
(In thousands)
Balance—December 31, 2020
5,514
$
13.24
$
38,433
Granted
1,371
15.49
Exercised
(281
)
6.17
$
2,864
Canceled
(395
)
29.27
Balance—September 30, 2021
6,209
$
13.04
$
25,980
Options exercisable—September 30, 2021
2,374
$
16.20
$
13,193
Options vested and expected to vest—September 30, 2021
6,209
$
13.04
$
25,980
The aggregate intrinsic value represents the difference between the exercise price of the options and the closing price of our common stock for stock options that were in-the-money at September 30 The weighted average grant-date fair value of options granted was $10.53 and $3.64 for the nine months ended September September 30 We estimate the fair value of stock options using the Black Scholes option-pricing model. The fair value of stock options is amortized on a straight-line basis over the requisite service period of the awards. The fair value of stock options is estimated at the date of grant using a Black-Scholes option-pricing model with the following weighted-average assumptions:
Three Months Ended September 30,
Nine Months Ended September 30,
2021
2020
2021
2020
Expected term (in years)
6.2
0
6.1
6.1
Volatility
77.6
%
0.0
%
79.0
%
79.5
%
Risk-free interest rate
1.0
%
0.0
%
0.8
%
0.8
%
Dividend yield
—
—
—
—
Restricted Stock Units (“RSUs”) The following table summarizes RSU activity:
RSUs Outstanding
Number of RSUs (in thousands)
Weighted- Average Grant Date Fair Share
Balance—December 31, 2020
441
$
14.51
Granted
523
15.18
Vested
(25
)
14.75
Forfeited
(37
)
14.69
Balance—September 30, 2021
902
$
14.89
The total fair value of RSUs that vested in the nine months ended September 30 The fair value of RSUs is determined on the date of grant based on the market price of our common stock on that date. As of September 30, 2021, there was $10.5 million of unrecognized stock-based compensation expense related to RSUs, which is expected to be recognized over a weighted-average period of 2015 Employee Stock Purchase Plan (“ESPP”) We had 0.7 million shares available for future issuance under the 2015 ESPP as of September 30 The fair value of our common stock to be issued under the 2015 ESPP is estimated at the date of grant using a Black-Scholes option-pricing model with the following assumptions:
Three Months Ended September 30,
Nine Months Ended September 30,
2021
2020
2021
2020
Expected term (in years)
—
—
0.5
—
Volatility
0.0
%
0
%
60.9
%
0
%
Risk-free interest rate
0.0
%
0
%
0.0
%
0
%
Dividend yield
—
—
—
—
As of September 30, 2021, the unrecognized stock-based compensation expense related to the ESPP was not material. Stock-based Compensation Expense Total stock
Three Months Ended September 30,
Nine Months Ended September 30,
2021
2020
2021
2020
Research and development
$
1,522
$
151
$
4,282
$
334
General and administrative
1,765
164
5,078
380
Total stock-based compensation expense
$
3,287
$
315
$
9,360
$
7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We recorded income tax benefit of $0.5 million and $1.2 million for the three and nine months ended September September Sept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14. Net Loss per Common Share The following table sets forth the computation of basic and diluted net loss per share attributable to common stockholders, which excludes unvested restricted shares and shares which are legally outstanding, but subject to repurchase by us (in thousands, except per share amounts):
Three Months Ended September 30,
Nine Months Ended September 30,
2021
2020
2021
2020
Numerator:
Net loss
$
(30,696
)
$
(18,817
)
$
(110,482
)
$
(31,709
)
Denominator:
Weighted-average shares outstanding
44,797
4,465
43,722
4,465
Less: weighted-average unvested restricted shares and shares subject to repurchase
(136
)
(280
)
(159
)
(318
)
Weighted-average shares used in computing net loss per share attributable to common stockholders, basic and diluted
44,661
4,185
43,563
4,147
Net loss per share attributable to common stockholders, basic and diluted
$
(0.69
)
$
(4.50
)
(2.54
)
(7.65
) The following outstanding shares of potentially dilutive securities were excluded from the computation of diluted net loss per share attributable to common stockholders for the period presented because including them would have been antidilutive (in thousands):
Three Months Ended September 30,
Nine Months Ended September 30,
2021
2020
2021
2020
Redeemable convertible preferred stock
—
11,834
—
11,834
Conversion of redeemable convertible preferred stock issuable upon settlement of the redeemable convertible preferred stock tranche liability
—
7,159
—
7,159
Unvested restricted stock units
902
—
902
—
Unvested restricted stock awards
124
251
124
251
Options to purchase common stock
6,209
1,989
6,209
1,989
Total
7,235
21,233
7,235
21,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 xml:space="preserve">15. Equity Method Investment On April 2, 2021, we entered into a definitive agreement with Sairopa B.V., a private company created by Van Herk Royalty B.V. and D.S. Chahal (the “Sairopa Investors”) to acquire certain non-renal assets of Chinook in exchange for preferred stock in Sairopa. We will hold such shares until such time as there is a liquidation event, as defined in the shareholders agreement, in Sairopa. In accordance with the CVR agreement, 50% of any net proceeds received from this transaction by way of a liquidation event of Sairopa by October 4, 2030, net of taxes and certain expenses that could be deducted by us, will accrue to the benefit of the CVR holders. As of September September Our equity method investment is reported at cost and adjusted each period for our share of the investee’s income or loss, which are reported in our Condensed Consolidated Statement of Operations on a one quarter lag. We assess our equity method investment for impairment whenever events or changes in circumstances indicate that the carrying value of the investment may not be recover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Use of Estimates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nd Consolid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financial information. The results of operations for the three and nine months ended September 30, 2021 are not necessarily indicative of the results to be expected for the year ending December 31, 2021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0 included in our Annual Report on Form 10-K for the year ended December 31, 2020 filed with the SEC on April 7, 2021. The condensed consolidated financial statements include the accounts of Chinook Therapeutics, Inc. and our wholly-owned subsidiaries. All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ontingent consideration, redeemable convertible preferred stock tranche liability, lease right-of-use assets, and lease obligations, as well as</t>
        </is>
      </c>
    </row>
    <row r="6">
      <c r="A6" s="4" t="inlineStr">
        <is>
          <t>Recent Accounting Pronouncements, Not Yet Adopted</t>
        </is>
      </c>
      <c r="B6" s="4" t="inlineStr">
        <is>
          <t xml:space="preserve">Recent Accounting Pronouncements, Not Yet Adopted In June 2016, the Financial Accounting Standards Board (the “FASB”) issued Accounting Standard Update (“ASU”) No. 2016-13, Financial Instruments – 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is effective for smaller reporting companies in fiscal years beginning after December 15, 2022 with early adoption permitted for all periods beginning after December 15, 2018. We do not plan to early adopt ASU No. 2016-13 and are currently evaluating the impact the adoption of this ASU will have on our consolidated financial statements. </t>
        </is>
      </c>
    </row>
    <row r="7">
      <c r="A7" s="4" t="inlineStr">
        <is>
          <t>Recently Adopted Accounting Pronouncements</t>
        </is>
      </c>
      <c r="B7" s="4" t="inlineStr">
        <is>
          <t>Recently Adopted Accounting Pronouncements In December 2019, the FASB issued ASU No. 2019-12 –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1</t>
        </is>
      </c>
    </row>
    <row r="3">
      <c r="A3" s="3" t="inlineStr">
        <is>
          <t>Cash And Cash Equivalents [Abstract]</t>
        </is>
      </c>
    </row>
    <row r="4">
      <c r="A4" s="4" t="inlineStr">
        <is>
          <t>Summary of Cash, Cash Equivalents and Marketable Securities</t>
        </is>
      </c>
      <c r="B4" s="4" t="inlineStr">
        <is>
          <t>Cash, cash equivalents and marketable securities consisted of the following (in thousands):
September 30, 2021
Amortized cost
Unrealized gains
Unrealized losses
Estimated Fair Value
Cash and cash equivalents:
Cash
$
21,548
$
—
$
—
$
21,548
Money market funds
81,974
—
—
81,974
Commercial paper
5,000
—
—
5,000
Total cash and cash equivalents
$
108,522
$
—
$
—
$
108,522
Marketable securities:
Commercial paper
$
45,479
$
2
$
(3
)
$
45,478
U.S. government and agency securities
37,155
9
—
37,164
Corporate debt securities
13,616
—
(6
)
13,610
Total marketable securities
$
96,250
$
11
$
(9
)
$
96,252
December 31, 2020
Amortized cost
Unrealized gains
Unrealized losses
Estimated Fair Value
Cash and cash equivalents:
Cash
$
5,659
$
—
$
—
$
5,659
Money market funds
113,592
—
—
113,592
Certificate of deposit
157
—
—
157
Commercial paper
40,844
—
—
40,844
U.S. government and agency securities
27,498
—
—
27,498
Total cash and cash equivalents
$
187,750
$
—
$
—
$
187,750
Marketable securities:
Commercial paper
$
35,089
$
—
$
—
$
35,089
U.S. government and agency securities
26,026
6
(3
)
26,029
Corporate debt securities
1,504
—
—
1,504
Total marketable securities
$
62,619
$
6
$
(3
)
$
62,622</t>
        </is>
      </c>
    </row>
    <row r="5">
      <c r="A5" s="4" t="inlineStr">
        <is>
          <t>Summary of Amortized Cost and Estimated Fair Value of Available-for-Sale Marketable Securities by Contractual Maturity</t>
        </is>
      </c>
      <c r="B5" s="4" t="inlineStr">
        <is>
          <t>The amortized cost and estimated fair value of our available-for-sale marketable securities by contractual maturity are summarized below as of September 30
Amortized cost
Unrealized gains
Unrealized losses
Estimated Fair
Mature in one year or less
$
75,513
$
5
$
(5
)
$
75,513
Mature after one year through two years
20,737
6
(4
)
20,739
Total available-for-sale marketable securities
$
96,250
$
11
$
(9
)
$
96,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a Recurring Basis</t>
        </is>
      </c>
      <c r="B4" s="4" t="inlineStr">
        <is>
          <t>The following tables present information about our financial assets and liabilities measured at fair value on a recurring basis and indicate the level of the fair value hierarchy utilized to determine such fair values (in thousands):
September 30, 2021
Level 1
Level 2
Level 3
Total
Assets:
Cash and cash equivalents:
Cash and money market funds
$
103,522
$
—
$
—
$
103,522
Commercial paper
—
5,000
—
5,000
Total cash and cash equivalents
103,522
5,000
—
108,522
Marketable securities:
Commercial paper
—
45,478
—
45,478
U.S. government and agency securities
—
37,164
—
37,164
Corporate debt securities
—
13,610
—
13,610
Total marketable securities
—
96,252
—
96,252
Total fair value of assets
$
103,522
$
101,252
$
—
$
204,774
Liabilities:
Contingent value rights liability
$
—
$
—
$
29,327
$
29,327
Contingent consideration liability
—
—
4,670
4,670
Total fair value of liabilities
$
—
$
—
$
33,997
$
33,997
December 31, 2020
Level 1
Level 2
Level 3
Total
Assets:
Cash and cash equivalents:
Cash and money market funds
$
119,251
$
—
$
—
$
119,251
Certificate of deposit
—
157
—
157
Commercial paper
—
40,844
—
40,844
U.S. government and agency securities
—
27,498
—
27,498
Total cash and cash equivalents
119,251
68,499
—
187,750
Marketable securities:
Commercial paper
—
35,089
—
35,089
U.S. government and agency securities
—
26,029
—
26,029
Corporate debt securities
—
1,504
—
1,504
Total marketable securities
—
62,622
—
62,622
Total fair value of assets
$
119,251
$
131,121
$
—
$
250,372
Liabilities:
Contingent value rights liability
$
—
$
—
$
13,780
$
13,780
Contingent consideration liability
—
—
1,800
1,800
Total fair value of liabilities
$
—
$
—
$
15,580
$
15,580</t>
        </is>
      </c>
    </row>
    <row r="5">
      <c r="A5" s="4" t="inlineStr">
        <is>
          <t>Summary of Changes in Fair Value of Level 3 Financial Instruments</t>
        </is>
      </c>
      <c r="B5" s="4" t="inlineStr">
        <is>
          <t>The following table presents a summary of the changes in the fair value of our Level 3 financial instruments (in thousands):
Contingent Value Rights Liability
Contingent Consideration Liability
Balance at December 31, 2020
$
13,780
$
1,800
Net change in fair value upon remeasurement
15,547
2,870
Balance at September 30, 2021
$
29,327
$
4,6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consisted of the following (in thousands):
September 30,
December 31,
2021
2020
Research and lab equipment
$
3,376
$
3,616
Computer equipment
1,365
921
Computer software
44
27
Furniture and fixtures
1,224
1,099
Leasehold improvements
16,633
16,111
Total property and equipment
22,642
21,774
Total accumulated depreciation
(3,315
)
(1,148
)
Property and equipment, net
$
19,327
$
20,6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The gross carrying amounts and net book value of intangible assets were as follows (in thousands):
September 30, 2021
Gross Amount
Accumulated Amortization
Net Book Value
Intangible assets with finite lives:
Acquired license agreement
$
26,685
$
1,575
$
25,110
In-place lease
1,433
111
1,322
Total intangible assets with finite lives
28,118
1,686
26,432
Acquired in-process research and development assets ("IPR&amp;D")
36,550
—
36,550
Total intangible and acquired IPR&amp;D assets
$
64,668
$
1,686
$
62,982
December 31, 2020
Gross Amount
Accumulated Amortization
Net Book Value
Intangible assets with finite lives:
Acquired license agreement
$
26,685
$
398
$
26,287
In-place lease
1,433
24
1,409
Total intangible assets with finite lives
28,118
422
27,696
Acquired IPR&amp;D assets
39,295
—
39,295
Total intangible and acquired IPR&amp;D assets
$
67,413
$
422
$
66,991</t>
        </is>
      </c>
    </row>
    <row r="5">
      <c r="A5" s="4" t="inlineStr">
        <is>
          <t>Schedule of Finite-Lived Intangible Assets Estimated Future Amortization Expense</t>
        </is>
      </c>
      <c r="B5" s="4" t="inlineStr">
        <is>
          <t>Based on finite-lived intangible assets recorded as of September 30
Year Ending December 31,
Estimated Amortization Expense
2021 (remaining three months)
$
423
2022
1,722
2023
1,733
2024
1,733
2025
1,733
Thereafter
19,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9 Months Ended</t>
        </is>
      </c>
    </row>
    <row r="2">
      <c r="B2" s="2" t="inlineStr">
        <is>
          <t>Sep. 30, 2021</t>
        </is>
      </c>
    </row>
    <row r="3">
      <c r="A3" s="3" t="inlineStr">
        <is>
          <t>Accrued Liabilities And Other Liabilities [Abstract]</t>
        </is>
      </c>
    </row>
    <row r="4">
      <c r="A4" s="4" t="inlineStr">
        <is>
          <t>Schedule of Accrued Liabilities and Other</t>
        </is>
      </c>
      <c r="B4" s="4" t="inlineStr">
        <is>
          <t>Accrued liabilities and other consisted of the following (in thousands):
September 30,
December 31,
2021
2020
Research and development costs
$
6,166
$
8,135
Compensation and benefits
5,154
4,530
Sublease rent and security deposit
913
1,400
Business taxes and licensing fees
1,072
898
Consulting and outside services
352
499
Other
210
212
Total accrued expenses and other liabilities
$
13,867
$
15,6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300000000</v>
      </c>
      <c r="C8" s="5" t="n">
        <v>300000000</v>
      </c>
    </row>
    <row r="9">
      <c r="A9" s="4" t="inlineStr">
        <is>
          <t>Common stock shares issued</t>
        </is>
      </c>
      <c r="B9" s="5" t="n">
        <v>44830000</v>
      </c>
      <c r="C9" s="5" t="n">
        <v>42282000</v>
      </c>
    </row>
    <row r="10">
      <c r="A10" s="4" t="inlineStr">
        <is>
          <t>Common stock shares outstanding</t>
        </is>
      </c>
      <c r="B10" s="5" t="n">
        <v>44830000</v>
      </c>
      <c r="C10" s="5" t="n">
        <v>42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aturity of Operating Lease Liabilities</t>
        </is>
      </c>
      <c r="B4" s="4" t="inlineStr">
        <is>
          <t>The maturity of our operating lease liabilities as of September
Undiscounted Lease Payments
Amounts
2021 (remaining three months)
$
1,778
2022
7,483
2023
7,695
2024
7,850
2025
8,009
Thereafter
26,079
Total undiscounted lease payments
58,894
Present value adjustment
13,937
Total net lease liability
$
44,957
Net lease liability – current
$
4,194
Net lease liability - non-current
40,763
Total net lease liability
$
44,957</t>
        </is>
      </c>
    </row>
    <row r="5">
      <c r="A5" s="4" t="inlineStr">
        <is>
          <t>Schedule of Additional Information Related to Operating Leases</t>
        </is>
      </c>
      <c r="B5" s="4" t="inlineStr">
        <is>
          <t>The following summarizes additional information related to operating leases:
September 30, 2021
December 31, 2020
Weighted-average remaining lease terms (in years)
Operating leases
7.7
8.8
Weighted-average discount rate
Operating leases
7.5%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9 Months Ended</t>
        </is>
      </c>
    </row>
    <row r="2">
      <c r="B2" s="2" t="inlineStr">
        <is>
          <t>Sep. 30, 2021</t>
        </is>
      </c>
    </row>
    <row r="3">
      <c r="A3" s="4" t="inlineStr">
        <is>
          <t>Restricted Stock Awards (RSAs)</t>
        </is>
      </c>
    </row>
    <row r="4">
      <c r="A4" s="4" t="inlineStr">
        <is>
          <t>Summary of RSA Activity</t>
        </is>
      </c>
      <c r="B4" s="4" t="inlineStr">
        <is>
          <t>The following table summarizes RSA activity:
RSAs Outstanding
Number of RSAs (in thousands)
Weighted- Average Grant Date Fair Value Per Share
Balance—December 31, 2020
196
$
0.00034
Vested
(72
)
0.00034
Balance—September 30, 2021
124
$
0.00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1</t>
        </is>
      </c>
    </row>
    <row r="3">
      <c r="A3" s="4" t="inlineStr">
        <is>
          <t>Summary of Stock Option Activity</t>
        </is>
      </c>
      <c r="B3" s="4" t="inlineStr">
        <is>
          <t>The following table summarizes stock option activity:
Number of Shares Underlying Options (in thousands)
Weighted- Average Exercise Price
Aggregate Intrinsic Value
(In thousands)
Balance—December 31, 2020
5,514
$
13.24
$
38,433
Granted
1,371
15.49
Exercised
(281
)
6.17
$
2,864
Canceled
(395
)
29.27
Balance—September 30, 2021
6,209
$
13.04
$
25,980
Options exercisable—September 30, 2021
2,374
$
16.20
$
13,193
Options vested and expected to vest—September 30, 2021
6,209
$
13.04
$
25,980</t>
        </is>
      </c>
    </row>
    <row r="4">
      <c r="A4" s="4" t="inlineStr">
        <is>
          <t>Summary of Restricted Stock Unit or RSU Activity</t>
        </is>
      </c>
      <c r="B4" s="4" t="inlineStr">
        <is>
          <t>The following table summarizes RSU activity:
RSUs Outstanding
Number of RSUs (in thousands)
Weighted- Average Grant Date Fair Share
Balance—December 31, 2020
441
$
14.51
Granted
523
15.18
Vested
(25
)
14.75
Forfeited
(37
)
14.69
Balance—September 30, 2021
902
$
14.89</t>
        </is>
      </c>
    </row>
    <row r="5">
      <c r="A5" s="4" t="inlineStr">
        <is>
          <t>Summary of Stock-Based Compensation</t>
        </is>
      </c>
      <c r="B5" s="4" t="inlineStr">
        <is>
          <t>Total stock
Three Months Ended September 30,
Nine Months Ended September 30,
2021
2020
2021
2020
Research and development
$
1,522
$
151
$
4,282
$
334
General and administrative
1,765
164
5,078
380
Total stock-based compensation expense
$
3,287
$
315
$
9,360
$
714</t>
        </is>
      </c>
    </row>
    <row r="6">
      <c r="A6" s="4" t="inlineStr">
        <is>
          <t>2015 ESPP</t>
        </is>
      </c>
    </row>
    <row r="7">
      <c r="A7" s="4" t="inlineStr">
        <is>
          <t>Schedule of Black Scholes Option-Pricing Model</t>
        </is>
      </c>
      <c r="B7" s="4" t="inlineStr">
        <is>
          <t>The fair value of our common stock to be issued under the 2015 ESPP is estimated at the date of grant using a Black-Scholes option-pricing model with the following assumptions:
Three Months Ended September 30,
Nine Months Ended September 30,
2021
2020
2021
2020
Expected term (in years)
—
—
0.5
—
Volatility
0.0
%
0
%
60.9
%
0
%
Risk-free interest rate
0.0
%
0
%
0.0
%
0
%
Dividend yield
—
—
—
—</t>
        </is>
      </c>
    </row>
    <row r="8">
      <c r="A8" s="4" t="inlineStr">
        <is>
          <t>Stock Options</t>
        </is>
      </c>
    </row>
    <row r="9">
      <c r="A9" s="4" t="inlineStr">
        <is>
          <t>Schedule of Black Scholes Option-Pricing Model</t>
        </is>
      </c>
      <c r="B9" s="4" t="inlineStr">
        <is>
          <t>The fair value of stock options is estimated at the date of grant using a Black-Scholes option-pricing model with the following weighted-average assumptions:
Three Months Ended September 30,
Nine Months Ended September 30,
2021
2020
2021
2020
Expected term (in years)
6.2
0
6.1
6.1
Volatility
77.6
%
0.0
%
79.0
%
79.5
%
Risk-free interest rate
1.0
%
0.0
%
0.8
%
0.8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attributable to common stockholders, which excludes unvested restricted shares and shares which are legally outstanding, but subject to repurchase by us (in thousands, except per share amounts):
Three Months Ended September 30,
Nine Months Ended September 30,
2021
2020
2021
2020
Numerator:
Net loss
$
(30,696
)
$
(18,817
)
$
(110,482
)
$
(31,709
)
Denominator:
Weighted-average shares outstanding
44,797
4,465
43,722
4,465
Less: weighted-average unvested restricted shares and shares subject to repurchase
(136
)
(280
)
(159
)
(318
)
Weighted-average shares used in computing net loss per share attributable to common stockholders, basic and diluted
44,661
4,185
43,563
4,147
Net loss per share attributable to common stockholders, basic and diluted
$
(0.69
)
$
(4.50
)
(2.54
)
(7.65
)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in thousands):
Three Months Ended September 30,
Nine Months Ended September 30,
2021
2020
2021
2020
Redeemable convertible preferred stock
—
11,834
—
11,834
Conversion of redeemable convertible preferred stock issuable upon settlement of the redeemable convertible preferred stock tranche liability
—
7,159
—
7,159
Unvested restricted stock units
902
—
902
—
Unvested restricted stock awards
124
251
124
251
Options to purchase common stock
6,209
1,989
6,209
1,989
Total
7,235
21,233
7,235
21,2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Consolidation, Use of Estimates and Recent Accounting Pronouncements - Additional Information (Details)</t>
        </is>
      </c>
      <c r="B1" s="2" t="inlineStr">
        <is>
          <t>9 Months Ended</t>
        </is>
      </c>
    </row>
    <row r="2">
      <c r="B2" s="2" t="inlineStr">
        <is>
          <t>Sep. 30, 2021</t>
        </is>
      </c>
    </row>
    <row r="3">
      <c r="A3" s="3" t="inlineStr">
        <is>
          <t>Accounting Policie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 Update [Extensible List]</t>
        </is>
      </c>
      <c r="B7" s="4" t="inlineStr">
        <is>
          <t>us-gaap:AccountingStandardsUpdate201912Memb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rse Merger and Contingent Value Rights - Additional Information (Details)</t>
        </is>
      </c>
      <c r="B1" s="2" t="inlineStr">
        <is>
          <t>9 Months Ended</t>
        </is>
      </c>
    </row>
    <row r="2">
      <c r="B2" s="2" t="inlineStr">
        <is>
          <t>Sep. 30, 2021</t>
        </is>
      </c>
    </row>
    <row r="3">
      <c r="A3" s="3" t="inlineStr">
        <is>
          <t>Business Combinations [Abstract]</t>
        </is>
      </c>
    </row>
    <row r="4">
      <c r="A4" s="4" t="inlineStr">
        <is>
          <t>Description of contingent value rights granted</t>
        </is>
      </c>
      <c r="B4" s="4" t="inlineStr">
        <is>
          <t>one contingent value right (“CVR”) for each outstanding share of Aduro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 $ in Thousands</t>
        </is>
      </c>
      <c r="B1" s="2" t="inlineStr">
        <is>
          <t>Sep. 30, 2021</t>
        </is>
      </c>
      <c r="C1" s="2" t="inlineStr">
        <is>
          <t>Dec. 31, 2020</t>
        </is>
      </c>
    </row>
    <row r="2">
      <c r="A2" s="3" t="inlineStr">
        <is>
          <t>Cash And Cash Equivalents [Line Items]</t>
        </is>
      </c>
    </row>
    <row r="3">
      <c r="A3" s="4" t="inlineStr">
        <is>
          <t>Cash and cash equivalents, Amortized cost</t>
        </is>
      </c>
      <c r="B3" s="6" t="n">
        <v>108522</v>
      </c>
      <c r="C3" s="6" t="n">
        <v>187750</v>
      </c>
    </row>
    <row r="4">
      <c r="A4" s="4" t="inlineStr">
        <is>
          <t>Cash and cash equivalents, Estimated Fair Value</t>
        </is>
      </c>
      <c r="B4" s="5" t="n">
        <v>108522</v>
      </c>
      <c r="C4" s="5" t="n">
        <v>187750</v>
      </c>
    </row>
    <row r="5">
      <c r="A5" s="4" t="inlineStr">
        <is>
          <t>Marketable securities, Amortized cost</t>
        </is>
      </c>
      <c r="B5" s="5" t="n">
        <v>96250</v>
      </c>
      <c r="C5" s="5" t="n">
        <v>62619</v>
      </c>
    </row>
    <row r="6">
      <c r="A6" s="4" t="inlineStr">
        <is>
          <t>Marketable securities, Unrealized gains</t>
        </is>
      </c>
      <c r="B6" s="5" t="n">
        <v>11</v>
      </c>
      <c r="C6" s="5" t="n">
        <v>6</v>
      </c>
    </row>
    <row r="7">
      <c r="A7" s="4" t="inlineStr">
        <is>
          <t>Marketable securities, Unrealized losses</t>
        </is>
      </c>
      <c r="B7" s="5" t="n">
        <v>-9</v>
      </c>
      <c r="C7" s="5" t="n">
        <v>-3</v>
      </c>
    </row>
    <row r="8">
      <c r="A8" s="4" t="inlineStr">
        <is>
          <t>Marketable securities, Estimated Fair Value</t>
        </is>
      </c>
      <c r="B8" s="5" t="n">
        <v>96252</v>
      </c>
      <c r="C8" s="5" t="n">
        <v>62622</v>
      </c>
    </row>
    <row r="9">
      <c r="A9" s="4" t="inlineStr">
        <is>
          <t>Cash</t>
        </is>
      </c>
    </row>
    <row r="10">
      <c r="A10" s="3" t="inlineStr">
        <is>
          <t>Cash And Cash Equivalents [Line Items]</t>
        </is>
      </c>
    </row>
    <row r="11">
      <c r="A11" s="4" t="inlineStr">
        <is>
          <t>Cash and cash equivalents, Amortized cost</t>
        </is>
      </c>
      <c r="B11" s="5" t="n">
        <v>21548</v>
      </c>
      <c r="C11" s="5" t="n">
        <v>5659</v>
      </c>
    </row>
    <row r="12">
      <c r="A12" s="4" t="inlineStr">
        <is>
          <t>Cash and cash equivalents, Estimated Fair Value</t>
        </is>
      </c>
      <c r="B12" s="5" t="n">
        <v>21548</v>
      </c>
      <c r="C12" s="5" t="n">
        <v>5659</v>
      </c>
    </row>
    <row r="13">
      <c r="A13" s="4" t="inlineStr">
        <is>
          <t>Money Market Funds</t>
        </is>
      </c>
    </row>
    <row r="14">
      <c r="A14" s="3" t="inlineStr">
        <is>
          <t>Cash And Cash Equivalents [Line Items]</t>
        </is>
      </c>
    </row>
    <row r="15">
      <c r="A15" s="4" t="inlineStr">
        <is>
          <t>Cash and cash equivalents, Amortized cost</t>
        </is>
      </c>
      <c r="B15" s="5" t="n">
        <v>81974</v>
      </c>
      <c r="C15" s="5" t="n">
        <v>113592</v>
      </c>
    </row>
    <row r="16">
      <c r="A16" s="4" t="inlineStr">
        <is>
          <t>Cash and cash equivalents, Estimated Fair Value</t>
        </is>
      </c>
      <c r="B16" s="5" t="n">
        <v>81974</v>
      </c>
      <c r="C16" s="5" t="n">
        <v>113592</v>
      </c>
    </row>
    <row r="17">
      <c r="A17" s="4" t="inlineStr">
        <is>
          <t>Certificates of Deposit</t>
        </is>
      </c>
    </row>
    <row r="18">
      <c r="A18" s="3" t="inlineStr">
        <is>
          <t>Cash And Cash Equivalents [Line Items]</t>
        </is>
      </c>
    </row>
    <row r="19">
      <c r="A19" s="4" t="inlineStr">
        <is>
          <t>Cash and cash equivalents, Amortized cost</t>
        </is>
      </c>
      <c r="C19" s="5" t="n">
        <v>157</v>
      </c>
    </row>
    <row r="20">
      <c r="A20" s="4" t="inlineStr">
        <is>
          <t>Cash and cash equivalents, Estimated Fair Value</t>
        </is>
      </c>
      <c r="C20" s="5" t="n">
        <v>157</v>
      </c>
    </row>
    <row r="21">
      <c r="A21" s="4" t="inlineStr">
        <is>
          <t>Commercial Paper</t>
        </is>
      </c>
    </row>
    <row r="22">
      <c r="A22" s="3" t="inlineStr">
        <is>
          <t>Cash And Cash Equivalents [Line Items]</t>
        </is>
      </c>
    </row>
    <row r="23">
      <c r="A23" s="4" t="inlineStr">
        <is>
          <t>Cash and cash equivalents, Amortized cost</t>
        </is>
      </c>
      <c r="B23" s="5" t="n">
        <v>5000</v>
      </c>
      <c r="C23" s="5" t="n">
        <v>40844</v>
      </c>
    </row>
    <row r="24">
      <c r="A24" s="4" t="inlineStr">
        <is>
          <t>Cash and cash equivalents, Estimated Fair Value</t>
        </is>
      </c>
      <c r="B24" s="5" t="n">
        <v>5000</v>
      </c>
      <c r="C24" s="5" t="n">
        <v>40844</v>
      </c>
    </row>
    <row r="25">
      <c r="A25" s="4" t="inlineStr">
        <is>
          <t>Marketable securities, Amortized cost</t>
        </is>
      </c>
      <c r="B25" s="5" t="n">
        <v>45479</v>
      </c>
      <c r="C25" s="5" t="n">
        <v>35089</v>
      </c>
    </row>
    <row r="26">
      <c r="A26" s="4" t="inlineStr">
        <is>
          <t>Marketable securities, Unrealized gains</t>
        </is>
      </c>
      <c r="B26" s="5" t="n">
        <v>2</v>
      </c>
    </row>
    <row r="27">
      <c r="A27" s="4" t="inlineStr">
        <is>
          <t>Marketable securities, Unrealized losses</t>
        </is>
      </c>
      <c r="B27" s="5" t="n">
        <v>-3</v>
      </c>
    </row>
    <row r="28">
      <c r="A28" s="4" t="inlineStr">
        <is>
          <t>Marketable securities, Estimated Fair Value</t>
        </is>
      </c>
      <c r="B28" s="5" t="n">
        <v>45478</v>
      </c>
      <c r="C28" s="5" t="n">
        <v>35089</v>
      </c>
    </row>
    <row r="29">
      <c r="A29" s="4" t="inlineStr">
        <is>
          <t>U.S. Government and Agency Securities</t>
        </is>
      </c>
    </row>
    <row r="30">
      <c r="A30" s="3" t="inlineStr">
        <is>
          <t>Cash And Cash Equivalents [Line Items]</t>
        </is>
      </c>
    </row>
    <row r="31">
      <c r="A31" s="4" t="inlineStr">
        <is>
          <t>Cash and cash equivalents, Amortized cost</t>
        </is>
      </c>
      <c r="C31" s="5" t="n">
        <v>27498</v>
      </c>
    </row>
    <row r="32">
      <c r="A32" s="4" t="inlineStr">
        <is>
          <t>Cash and cash equivalents, Estimated Fair Value</t>
        </is>
      </c>
      <c r="C32" s="5" t="n">
        <v>27498</v>
      </c>
    </row>
    <row r="33">
      <c r="A33" s="4" t="inlineStr">
        <is>
          <t>Marketable securities, Amortized cost</t>
        </is>
      </c>
      <c r="B33" s="5" t="n">
        <v>37155</v>
      </c>
      <c r="C33" s="5" t="n">
        <v>26026</v>
      </c>
    </row>
    <row r="34">
      <c r="A34" s="4" t="inlineStr">
        <is>
          <t>Marketable securities, Unrealized gains</t>
        </is>
      </c>
      <c r="B34" s="5" t="n">
        <v>9</v>
      </c>
      <c r="C34" s="5" t="n">
        <v>6</v>
      </c>
    </row>
    <row r="35">
      <c r="A35" s="4" t="inlineStr">
        <is>
          <t>Marketable securities, Unrealized losses</t>
        </is>
      </c>
      <c r="C35" s="5" t="n">
        <v>-3</v>
      </c>
    </row>
    <row r="36">
      <c r="A36" s="4" t="inlineStr">
        <is>
          <t>Marketable securities, Estimated Fair Value</t>
        </is>
      </c>
      <c r="B36" s="5" t="n">
        <v>37164</v>
      </c>
      <c r="C36" s="5" t="n">
        <v>26029</v>
      </c>
    </row>
    <row r="37">
      <c r="A37" s="4" t="inlineStr">
        <is>
          <t>Corporate Debt Securities</t>
        </is>
      </c>
    </row>
    <row r="38">
      <c r="A38" s="3" t="inlineStr">
        <is>
          <t>Cash And Cash Equivalents [Line Items]</t>
        </is>
      </c>
    </row>
    <row r="39">
      <c r="A39" s="4" t="inlineStr">
        <is>
          <t>Marketable securities, Amortized cost</t>
        </is>
      </c>
      <c r="B39" s="5" t="n">
        <v>13616</v>
      </c>
      <c r="C39" s="5" t="n">
        <v>1504</v>
      </c>
    </row>
    <row r="40">
      <c r="A40" s="4" t="inlineStr">
        <is>
          <t>Marketable securities, Unrealized losses</t>
        </is>
      </c>
      <c r="B40" s="5" t="n">
        <v>-6</v>
      </c>
    </row>
    <row r="41">
      <c r="A41" s="4" t="inlineStr">
        <is>
          <t>Marketable securities, Estimated Fair Value</t>
        </is>
      </c>
      <c r="B41" s="6" t="n">
        <v>13610</v>
      </c>
      <c r="C41" s="6" t="n">
        <v>15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Amortized Cost and Estimated Fair Value of Available-for-Sale Marketable Securities by Contractual Maturity (Details) - USD ($) $ in Thousands</t>
        </is>
      </c>
      <c r="B1" s="2" t="inlineStr">
        <is>
          <t>Sep. 30, 2021</t>
        </is>
      </c>
      <c r="C1" s="2" t="inlineStr">
        <is>
          <t>Dec. 31, 2020</t>
        </is>
      </c>
    </row>
    <row r="2">
      <c r="A2" s="3" t="inlineStr">
        <is>
          <t>Fair Value Disclosures [Abstract]</t>
        </is>
      </c>
    </row>
    <row r="3">
      <c r="A3" s="4" t="inlineStr">
        <is>
          <t>Mature in one year or less, Amortized cost</t>
        </is>
      </c>
      <c r="B3" s="6" t="n">
        <v>75513</v>
      </c>
    </row>
    <row r="4">
      <c r="A4" s="4" t="inlineStr">
        <is>
          <t>Mature after one year through two years, Amortized cost</t>
        </is>
      </c>
      <c r="B4" s="5" t="n">
        <v>20737</v>
      </c>
    </row>
    <row r="5">
      <c r="A5" s="4" t="inlineStr">
        <is>
          <t>Marketable securities, Amortized cost</t>
        </is>
      </c>
      <c r="B5" s="5" t="n">
        <v>96250</v>
      </c>
      <c r="C5" s="6" t="n">
        <v>62619</v>
      </c>
    </row>
    <row r="6">
      <c r="A6" s="4" t="inlineStr">
        <is>
          <t>Mature in one year or less, Unrealized gains</t>
        </is>
      </c>
      <c r="B6" s="5" t="n">
        <v>5</v>
      </c>
    </row>
    <row r="7">
      <c r="A7" s="4" t="inlineStr">
        <is>
          <t>Mature after one year through two years, Unrealized gains</t>
        </is>
      </c>
      <c r="B7" s="5" t="n">
        <v>6</v>
      </c>
    </row>
    <row r="8">
      <c r="A8" s="4" t="inlineStr">
        <is>
          <t>Total available-for-sale marketable securities, Unrealized gains</t>
        </is>
      </c>
      <c r="B8" s="5" t="n">
        <v>11</v>
      </c>
      <c r="C8" s="5" t="n">
        <v>6</v>
      </c>
    </row>
    <row r="9">
      <c r="A9" s="4" t="inlineStr">
        <is>
          <t>Mature in one year or less, Unrealized losses</t>
        </is>
      </c>
      <c r="B9" s="5" t="n">
        <v>-5</v>
      </c>
    </row>
    <row r="10">
      <c r="A10" s="4" t="inlineStr">
        <is>
          <t>Mature after one year through two years, Unrealized losses</t>
        </is>
      </c>
      <c r="B10" s="5" t="n">
        <v>-4</v>
      </c>
    </row>
    <row r="11">
      <c r="A11" s="4" t="inlineStr">
        <is>
          <t>Total available-for-sale marketable securities, Unrealized losses</t>
        </is>
      </c>
      <c r="B11" s="5" t="n">
        <v>-9</v>
      </c>
      <c r="C11" s="5" t="n">
        <v>-3</v>
      </c>
    </row>
    <row r="12">
      <c r="A12" s="4" t="inlineStr">
        <is>
          <t>Mature in one year or less, Estimated Fair Value</t>
        </is>
      </c>
      <c r="B12" s="5" t="n">
        <v>75513</v>
      </c>
    </row>
    <row r="13">
      <c r="A13" s="4" t="inlineStr">
        <is>
          <t>Mature after one year through two years, Estimated Fair Value</t>
        </is>
      </c>
      <c r="B13" s="5" t="n">
        <v>20739</v>
      </c>
    </row>
    <row r="14">
      <c r="A14" s="4" t="inlineStr">
        <is>
          <t>Total available-for-sale marketable securities, Estimated Fair Value</t>
        </is>
      </c>
      <c r="B14" s="6" t="n">
        <v>96252</v>
      </c>
      <c r="C14" s="6" t="n">
        <v>62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Additional Information (Details)</t>
        </is>
      </c>
      <c r="B1" s="2" t="inlineStr">
        <is>
          <t>Sep. 30, 2021USD ($)</t>
        </is>
      </c>
    </row>
    <row r="2">
      <c r="A2" s="3" t="inlineStr">
        <is>
          <t>Cash And Cash Equivalents [Abstract]</t>
        </is>
      </c>
    </row>
    <row r="3">
      <c r="A3" s="4" t="inlineStr">
        <is>
          <t>Marketable securities in continuous unrealized loss position</t>
        </is>
      </c>
      <c r="B3" s="6" t="n">
        <v>0</v>
      </c>
    </row>
    <row r="4">
      <c r="A4" s="4" t="inlineStr">
        <is>
          <t>Investment in portfolio temporary impaired</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Sep. 30, 2021</t>
        </is>
      </c>
      <c r="C1" s="2" t="inlineStr">
        <is>
          <t>Dec. 31, 2020</t>
        </is>
      </c>
    </row>
    <row r="2">
      <c r="A2" s="3" t="inlineStr">
        <is>
          <t>Assets:</t>
        </is>
      </c>
    </row>
    <row r="3">
      <c r="A3" s="4" t="inlineStr">
        <is>
          <t>Cash and cash equivalents, Estimated Fair Value</t>
        </is>
      </c>
      <c r="B3" s="6" t="n">
        <v>108522</v>
      </c>
      <c r="C3" s="6" t="n">
        <v>187750</v>
      </c>
    </row>
    <row r="4">
      <c r="A4" s="4" t="inlineStr">
        <is>
          <t>Marketable securities</t>
        </is>
      </c>
      <c r="B4" s="5" t="n">
        <v>96252</v>
      </c>
      <c r="C4" s="5" t="n">
        <v>62622</v>
      </c>
    </row>
    <row r="5">
      <c r="A5" s="4" t="inlineStr">
        <is>
          <t>Assets</t>
        </is>
      </c>
      <c r="B5" s="5" t="n">
        <v>204774</v>
      </c>
      <c r="C5" s="5" t="n">
        <v>250372</v>
      </c>
    </row>
    <row r="6">
      <c r="A6" s="3" t="inlineStr">
        <is>
          <t>Liabilities:</t>
        </is>
      </c>
    </row>
    <row r="7">
      <c r="A7" s="4" t="inlineStr">
        <is>
          <t>Liabilities</t>
        </is>
      </c>
      <c r="B7" s="5" t="n">
        <v>33997</v>
      </c>
      <c r="C7" s="5" t="n">
        <v>15580</v>
      </c>
    </row>
    <row r="8">
      <c r="A8" s="4" t="inlineStr">
        <is>
          <t>Contingent Value Rights Liability</t>
        </is>
      </c>
    </row>
    <row r="9">
      <c r="A9" s="3" t="inlineStr">
        <is>
          <t>Liabilities:</t>
        </is>
      </c>
    </row>
    <row r="10">
      <c r="A10" s="4" t="inlineStr">
        <is>
          <t>Liabilities</t>
        </is>
      </c>
      <c r="B10" s="5" t="n">
        <v>29327</v>
      </c>
      <c r="C10" s="5" t="n">
        <v>13780</v>
      </c>
    </row>
    <row r="11">
      <c r="A11" s="4" t="inlineStr">
        <is>
          <t>Contingent Consideration Liability</t>
        </is>
      </c>
    </row>
    <row r="12">
      <c r="A12" s="3" t="inlineStr">
        <is>
          <t>Liabilities:</t>
        </is>
      </c>
    </row>
    <row r="13">
      <c r="A13" s="4" t="inlineStr">
        <is>
          <t>Liabilities</t>
        </is>
      </c>
      <c r="B13" s="5" t="n">
        <v>4670</v>
      </c>
      <c r="C13" s="5" t="n">
        <v>1800</v>
      </c>
    </row>
    <row r="14">
      <c r="A14" s="4" t="inlineStr">
        <is>
          <t>Cash and Money Market Funds</t>
        </is>
      </c>
    </row>
    <row r="15">
      <c r="A15" s="3" t="inlineStr">
        <is>
          <t>Assets:</t>
        </is>
      </c>
    </row>
    <row r="16">
      <c r="A16" s="4" t="inlineStr">
        <is>
          <t>Cash and cash equivalents, Estimated Fair Value</t>
        </is>
      </c>
      <c r="B16" s="5" t="n">
        <v>103522</v>
      </c>
      <c r="C16" s="5" t="n">
        <v>119251</v>
      </c>
    </row>
    <row r="17">
      <c r="A17" s="4" t="inlineStr">
        <is>
          <t>Certificates of Deposit</t>
        </is>
      </c>
    </row>
    <row r="18">
      <c r="A18" s="3" t="inlineStr">
        <is>
          <t>Assets:</t>
        </is>
      </c>
    </row>
    <row r="19">
      <c r="A19" s="4" t="inlineStr">
        <is>
          <t>Cash and cash equivalents, Estimated Fair Value</t>
        </is>
      </c>
      <c r="C19" s="5" t="n">
        <v>157</v>
      </c>
    </row>
    <row r="20">
      <c r="A20" s="4" t="inlineStr">
        <is>
          <t>Commercial Paper</t>
        </is>
      </c>
    </row>
    <row r="21">
      <c r="A21" s="3" t="inlineStr">
        <is>
          <t>Assets:</t>
        </is>
      </c>
    </row>
    <row r="22">
      <c r="A22" s="4" t="inlineStr">
        <is>
          <t>Cash and cash equivalents, Estimated Fair Value</t>
        </is>
      </c>
      <c r="B22" s="5" t="n">
        <v>5000</v>
      </c>
      <c r="C22" s="5" t="n">
        <v>40844</v>
      </c>
    </row>
    <row r="23">
      <c r="A23" s="4" t="inlineStr">
        <is>
          <t>Marketable securities</t>
        </is>
      </c>
      <c r="B23" s="5" t="n">
        <v>45478</v>
      </c>
      <c r="C23" s="5" t="n">
        <v>35089</v>
      </c>
    </row>
    <row r="24">
      <c r="A24" s="4" t="inlineStr">
        <is>
          <t>U.S. Government and Agency Securities</t>
        </is>
      </c>
    </row>
    <row r="25">
      <c r="A25" s="3" t="inlineStr">
        <is>
          <t>Assets:</t>
        </is>
      </c>
    </row>
    <row r="26">
      <c r="A26" s="4" t="inlineStr">
        <is>
          <t>Cash and cash equivalents, Estimated Fair Value</t>
        </is>
      </c>
      <c r="C26" s="5" t="n">
        <v>27498</v>
      </c>
    </row>
    <row r="27">
      <c r="A27" s="4" t="inlineStr">
        <is>
          <t>Marketable securities</t>
        </is>
      </c>
      <c r="B27" s="5" t="n">
        <v>37164</v>
      </c>
      <c r="C27" s="5" t="n">
        <v>26029</v>
      </c>
    </row>
    <row r="28">
      <c r="A28" s="4" t="inlineStr">
        <is>
          <t>Corporate Debt Securities</t>
        </is>
      </c>
    </row>
    <row r="29">
      <c r="A29" s="3" t="inlineStr">
        <is>
          <t>Assets:</t>
        </is>
      </c>
    </row>
    <row r="30">
      <c r="A30" s="4" t="inlineStr">
        <is>
          <t>Marketable securities</t>
        </is>
      </c>
      <c r="B30" s="5" t="n">
        <v>13610</v>
      </c>
      <c r="C30" s="5" t="n">
        <v>1504</v>
      </c>
    </row>
    <row r="31">
      <c r="A31" s="4" t="inlineStr">
        <is>
          <t>Level 1</t>
        </is>
      </c>
    </row>
    <row r="32">
      <c r="A32" s="3" t="inlineStr">
        <is>
          <t>Assets:</t>
        </is>
      </c>
    </row>
    <row r="33">
      <c r="A33" s="4" t="inlineStr">
        <is>
          <t>Cash and cash equivalents, Estimated Fair Value</t>
        </is>
      </c>
      <c r="B33" s="5" t="n">
        <v>103522</v>
      </c>
      <c r="C33" s="5" t="n">
        <v>119251</v>
      </c>
    </row>
    <row r="34">
      <c r="A34" s="4" t="inlineStr">
        <is>
          <t>Assets</t>
        </is>
      </c>
      <c r="B34" s="5" t="n">
        <v>103522</v>
      </c>
      <c r="C34" s="5" t="n">
        <v>119251</v>
      </c>
    </row>
    <row r="35">
      <c r="A35" s="4" t="inlineStr">
        <is>
          <t>Level 1 | Cash and Money Market Funds</t>
        </is>
      </c>
    </row>
    <row r="36">
      <c r="A36" s="3" t="inlineStr">
        <is>
          <t>Assets:</t>
        </is>
      </c>
    </row>
    <row r="37">
      <c r="A37" s="4" t="inlineStr">
        <is>
          <t>Cash and cash equivalents, Estimated Fair Value</t>
        </is>
      </c>
      <c r="B37" s="5" t="n">
        <v>103522</v>
      </c>
      <c r="C37" s="5" t="n">
        <v>119251</v>
      </c>
    </row>
    <row r="38">
      <c r="A38" s="4" t="inlineStr">
        <is>
          <t>Level 2</t>
        </is>
      </c>
    </row>
    <row r="39">
      <c r="A39" s="3" t="inlineStr">
        <is>
          <t>Assets:</t>
        </is>
      </c>
    </row>
    <row r="40">
      <c r="A40" s="4" t="inlineStr">
        <is>
          <t>Cash and cash equivalents, Estimated Fair Value</t>
        </is>
      </c>
      <c r="B40" s="5" t="n">
        <v>5000</v>
      </c>
      <c r="C40" s="5" t="n">
        <v>68499</v>
      </c>
    </row>
    <row r="41">
      <c r="A41" s="4" t="inlineStr">
        <is>
          <t>Marketable securities</t>
        </is>
      </c>
      <c r="B41" s="5" t="n">
        <v>96252</v>
      </c>
      <c r="C41" s="5" t="n">
        <v>62622</v>
      </c>
    </row>
    <row r="42">
      <c r="A42" s="4" t="inlineStr">
        <is>
          <t>Assets</t>
        </is>
      </c>
      <c r="B42" s="5" t="n">
        <v>101252</v>
      </c>
      <c r="C42" s="5" t="n">
        <v>131121</v>
      </c>
    </row>
    <row r="43">
      <c r="A43" s="4" t="inlineStr">
        <is>
          <t>Level 2 | Certificates of Deposit</t>
        </is>
      </c>
    </row>
    <row r="44">
      <c r="A44" s="3" t="inlineStr">
        <is>
          <t>Assets:</t>
        </is>
      </c>
    </row>
    <row r="45">
      <c r="A45" s="4" t="inlineStr">
        <is>
          <t>Cash and cash equivalents, Estimated Fair Value</t>
        </is>
      </c>
      <c r="C45" s="5" t="n">
        <v>157</v>
      </c>
    </row>
    <row r="46">
      <c r="A46" s="4" t="inlineStr">
        <is>
          <t>Level 2 | Commercial Paper</t>
        </is>
      </c>
    </row>
    <row r="47">
      <c r="A47" s="3" t="inlineStr">
        <is>
          <t>Assets:</t>
        </is>
      </c>
    </row>
    <row r="48">
      <c r="A48" s="4" t="inlineStr">
        <is>
          <t>Cash and cash equivalents, Estimated Fair Value</t>
        </is>
      </c>
      <c r="B48" s="5" t="n">
        <v>5000</v>
      </c>
      <c r="C48" s="5" t="n">
        <v>40844</v>
      </c>
    </row>
    <row r="49">
      <c r="A49" s="4" t="inlineStr">
        <is>
          <t>Marketable securities</t>
        </is>
      </c>
      <c r="B49" s="5" t="n">
        <v>45478</v>
      </c>
      <c r="C49" s="5" t="n">
        <v>35089</v>
      </c>
    </row>
    <row r="50">
      <c r="A50" s="4" t="inlineStr">
        <is>
          <t>Level 2 | U.S. Government and Agency Securities</t>
        </is>
      </c>
    </row>
    <row r="51">
      <c r="A51" s="3" t="inlineStr">
        <is>
          <t>Assets:</t>
        </is>
      </c>
    </row>
    <row r="52">
      <c r="A52" s="4" t="inlineStr">
        <is>
          <t>Cash and cash equivalents, Estimated Fair Value</t>
        </is>
      </c>
      <c r="C52" s="5" t="n">
        <v>27498</v>
      </c>
    </row>
    <row r="53">
      <c r="A53" s="4" t="inlineStr">
        <is>
          <t>Marketable securities</t>
        </is>
      </c>
      <c r="B53" s="5" t="n">
        <v>37164</v>
      </c>
      <c r="C53" s="5" t="n">
        <v>26029</v>
      </c>
    </row>
    <row r="54">
      <c r="A54" s="4" t="inlineStr">
        <is>
          <t>Level 2 | Corporate Debt Securities</t>
        </is>
      </c>
    </row>
    <row r="55">
      <c r="A55" s="3" t="inlineStr">
        <is>
          <t>Assets:</t>
        </is>
      </c>
    </row>
    <row r="56">
      <c r="A56" s="4" t="inlineStr">
        <is>
          <t>Marketable securities</t>
        </is>
      </c>
      <c r="B56" s="5" t="n">
        <v>13610</v>
      </c>
      <c r="C56" s="5" t="n">
        <v>1504</v>
      </c>
    </row>
    <row r="57">
      <c r="A57" s="4" t="inlineStr">
        <is>
          <t>Level 3</t>
        </is>
      </c>
    </row>
    <row r="58">
      <c r="A58" s="3" t="inlineStr">
        <is>
          <t>Liabilities:</t>
        </is>
      </c>
    </row>
    <row r="59">
      <c r="A59" s="4" t="inlineStr">
        <is>
          <t>Liabilities</t>
        </is>
      </c>
      <c r="B59" s="5" t="n">
        <v>33997</v>
      </c>
      <c r="C59" s="5" t="n">
        <v>15580</v>
      </c>
    </row>
    <row r="60">
      <c r="A60" s="4" t="inlineStr">
        <is>
          <t>Level 3 | Contingent Value Rights Liability</t>
        </is>
      </c>
    </row>
    <row r="61">
      <c r="A61" s="3" t="inlineStr">
        <is>
          <t>Liabilities:</t>
        </is>
      </c>
    </row>
    <row r="62">
      <c r="A62" s="4" t="inlineStr">
        <is>
          <t>Liabilities</t>
        </is>
      </c>
      <c r="B62" s="5" t="n">
        <v>29327</v>
      </c>
      <c r="C62" s="5" t="n">
        <v>13780</v>
      </c>
    </row>
    <row r="63">
      <c r="A63" s="4" t="inlineStr">
        <is>
          <t>Level 3 | Contingent Consideration Liability</t>
        </is>
      </c>
    </row>
    <row r="64">
      <c r="A64" s="3" t="inlineStr">
        <is>
          <t>Liabilities:</t>
        </is>
      </c>
    </row>
    <row r="65">
      <c r="A65" s="4" t="inlineStr">
        <is>
          <t>Liabilities</t>
        </is>
      </c>
      <c r="B65" s="6" t="n">
        <v>4670</v>
      </c>
      <c r="C65" s="6" t="n">
        <v>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Collaboration and license revenue</t>
        </is>
      </c>
      <c r="B4" s="6" t="n">
        <v>4000</v>
      </c>
      <c r="D4" s="6" t="n">
        <v>389000</v>
      </c>
    </row>
    <row r="5">
      <c r="A5" s="3" t="inlineStr">
        <is>
          <t>Operating expenses:</t>
        </is>
      </c>
    </row>
    <row r="6">
      <c r="A6" s="4" t="inlineStr">
        <is>
          <t>Research and development</t>
        </is>
      </c>
      <c r="B6" s="5" t="n">
        <v>23573000</v>
      </c>
      <c r="C6" s="6" t="n">
        <v>7575000</v>
      </c>
      <c r="D6" s="5" t="n">
        <v>72057000</v>
      </c>
      <c r="E6" s="6" t="n">
        <v>14263000</v>
      </c>
    </row>
    <row r="7">
      <c r="A7" s="4" t="inlineStr">
        <is>
          <t>General and administrative</t>
        </is>
      </c>
      <c r="B7" s="5" t="n">
        <v>6847000</v>
      </c>
      <c r="C7" s="5" t="n">
        <v>2898000</v>
      </c>
      <c r="D7" s="5" t="n">
        <v>24158000</v>
      </c>
      <c r="E7" s="5" t="n">
        <v>8048000</v>
      </c>
    </row>
    <row r="8">
      <c r="A8" s="4" t="inlineStr">
        <is>
          <t>Change in fair value of contingent consideration and contingent value rights liabilities</t>
        </is>
      </c>
      <c r="B8" s="5" t="n">
        <v>167000</v>
      </c>
      <c r="D8" s="5" t="n">
        <v>21563000</v>
      </c>
    </row>
    <row r="9">
      <c r="A9" s="4" t="inlineStr">
        <is>
          <t>Amortization of intangible assets</t>
        </is>
      </c>
      <c r="B9" s="5" t="n">
        <v>423000</v>
      </c>
      <c r="C9" s="5" t="n">
        <v>0</v>
      </c>
      <c r="D9" s="5" t="n">
        <v>1265000</v>
      </c>
      <c r="E9" s="5" t="n">
        <v>0</v>
      </c>
    </row>
    <row r="10">
      <c r="A10" s="4" t="inlineStr">
        <is>
          <t>Total operating expenses</t>
        </is>
      </c>
      <c r="B10" s="5" t="n">
        <v>31010000</v>
      </c>
      <c r="C10" s="5" t="n">
        <v>10473000</v>
      </c>
      <c r="D10" s="5" t="n">
        <v>119043000</v>
      </c>
      <c r="E10" s="5" t="n">
        <v>22311000</v>
      </c>
    </row>
    <row r="11">
      <c r="A11" s="4" t="inlineStr">
        <is>
          <t>Gain on sale of assets to equity method investment</t>
        </is>
      </c>
      <c r="D11" s="5" t="n">
        <v>7227000</v>
      </c>
    </row>
    <row r="12">
      <c r="A12" s="4" t="inlineStr">
        <is>
          <t>Loss from operations</t>
        </is>
      </c>
      <c r="B12" s="5" t="n">
        <v>-31006000</v>
      </c>
      <c r="C12" s="5" t="n">
        <v>-10473000</v>
      </c>
      <c r="D12" s="5" t="n">
        <v>-111427000</v>
      </c>
      <c r="E12" s="5" t="n">
        <v>-22311000</v>
      </c>
    </row>
    <row r="13">
      <c r="A13" s="3" t="inlineStr">
        <is>
          <t>Other income (expense):</t>
        </is>
      </c>
    </row>
    <row r="14">
      <c r="A14" s="4" t="inlineStr">
        <is>
          <t>Other income (expense), net</t>
        </is>
      </c>
      <c r="B14" s="5" t="n">
        <v>-69000</v>
      </c>
      <c r="C14" s="5" t="n">
        <v>20000</v>
      </c>
      <c r="D14" s="5" t="n">
        <v>-175000</v>
      </c>
      <c r="E14" s="5" t="n">
        <v>135000</v>
      </c>
    </row>
    <row r="15">
      <c r="A15" s="4" t="inlineStr">
        <is>
          <t>Change in fair value of redeemable convertible preferred stock tranche liability</t>
        </is>
      </c>
      <c r="C15" s="5" t="n">
        <v>-8364000</v>
      </c>
      <c r="E15" s="5" t="n">
        <v>-9533000</v>
      </c>
    </row>
    <row r="16">
      <c r="A16" s="4" t="inlineStr">
        <is>
          <t>Loss before income taxes and share of net loss of equity method investment</t>
        </is>
      </c>
      <c r="B16" s="5" t="n">
        <v>-31075000</v>
      </c>
      <c r="C16" s="5" t="n">
        <v>-18817000</v>
      </c>
      <c r="D16" s="5" t="n">
        <v>-111602000</v>
      </c>
      <c r="E16" s="5" t="n">
        <v>-31709000</v>
      </c>
    </row>
    <row r="17">
      <c r="A17" s="4" t="inlineStr">
        <is>
          <t>Income tax benefit</t>
        </is>
      </c>
      <c r="B17" s="5" t="n">
        <v>463000</v>
      </c>
      <c r="C17" s="5" t="n">
        <v>0</v>
      </c>
      <c r="D17" s="5" t="n">
        <v>1204000</v>
      </c>
      <c r="E17" s="5" t="n">
        <v>0</v>
      </c>
    </row>
    <row r="18">
      <c r="A18" s="4" t="inlineStr">
        <is>
          <t>Share of net loss of equity method investment</t>
        </is>
      </c>
      <c r="B18" s="5" t="n">
        <v>-84000</v>
      </c>
      <c r="D18" s="5" t="n">
        <v>-84000</v>
      </c>
    </row>
    <row r="19">
      <c r="A19" s="4" t="inlineStr">
        <is>
          <t>Net loss</t>
        </is>
      </c>
      <c r="B19" s="6" t="n">
        <v>-30696000</v>
      </c>
      <c r="C19" s="6" t="n">
        <v>-18817000</v>
      </c>
      <c r="D19" s="6" t="n">
        <v>-110482000</v>
      </c>
      <c r="E19" s="6" t="n">
        <v>-31709000</v>
      </c>
    </row>
    <row r="20">
      <c r="A20" s="4" t="inlineStr">
        <is>
          <t>Net loss per share attributable to common stockholders, basic and diluted</t>
        </is>
      </c>
      <c r="B20" s="8" t="n">
        <v>-0.6899999999999999</v>
      </c>
      <c r="C20" s="8" t="n">
        <v>-4.5</v>
      </c>
      <c r="D20" s="8" t="n">
        <v>-2.54</v>
      </c>
      <c r="E20" s="8" t="n">
        <v>-7.65</v>
      </c>
    </row>
    <row r="21">
      <c r="A21" s="4" t="inlineStr">
        <is>
          <t>Weighted-average shares used in computing net loss per share attributable to common stockholders, basic and diluted</t>
        </is>
      </c>
      <c r="B21" s="5" t="n">
        <v>44661</v>
      </c>
      <c r="C21" s="5" t="n">
        <v>4185</v>
      </c>
      <c r="D21" s="5" t="n">
        <v>43563</v>
      </c>
      <c r="E21" s="5" t="n">
        <v>4147</v>
      </c>
    </row>
    <row r="22">
      <c r="A22" s="3" t="inlineStr">
        <is>
          <t>Other comprehensive income (loss):</t>
        </is>
      </c>
    </row>
    <row r="23">
      <c r="A23" s="4" t="inlineStr">
        <is>
          <t>Foreign currency translation adjustments, net of tax of $0</t>
        </is>
      </c>
      <c r="B23" s="6" t="n">
        <v>202000</v>
      </c>
      <c r="C23" s="6" t="n">
        <v>87000</v>
      </c>
      <c r="D23" s="6" t="n">
        <v>339000</v>
      </c>
      <c r="E23" s="6" t="n">
        <v>-79000</v>
      </c>
    </row>
    <row r="24">
      <c r="A24" s="4" t="inlineStr">
        <is>
          <t>Unrealized gain on marketable securities, net of tax of $0</t>
        </is>
      </c>
      <c r="B24" s="5" t="n">
        <v>-1000</v>
      </c>
      <c r="D24" s="5" t="n">
        <v>23000</v>
      </c>
    </row>
    <row r="25">
      <c r="A25" s="4" t="inlineStr">
        <is>
          <t>Total other comprehensive income (loss)</t>
        </is>
      </c>
      <c r="B25" s="5" t="n">
        <v>201000</v>
      </c>
      <c r="C25" s="5" t="n">
        <v>87000</v>
      </c>
      <c r="D25" s="5" t="n">
        <v>362000</v>
      </c>
      <c r="E25" s="5" t="n">
        <v>-79000</v>
      </c>
    </row>
    <row r="26">
      <c r="A26" s="4" t="inlineStr">
        <is>
          <t>Comprehensive loss</t>
        </is>
      </c>
      <c r="B26" s="6" t="n">
        <v>-30495000</v>
      </c>
      <c r="C26" s="6" t="n">
        <v>-18730000</v>
      </c>
      <c r="D26" s="6" t="n">
        <v>-110120000</v>
      </c>
      <c r="E26" s="6" t="n">
        <v>-3178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Financial Instruments (Details) $ in Thousands</t>
        </is>
      </c>
      <c r="B1" s="2" t="inlineStr">
        <is>
          <t>9 Months Ended</t>
        </is>
      </c>
    </row>
    <row r="2">
      <c r="B2" s="2" t="inlineStr">
        <is>
          <t>Sep. 30, 2021USD ($)</t>
        </is>
      </c>
    </row>
    <row r="3">
      <c r="A3" s="4" t="inlineStr">
        <is>
          <t>Contingent Value Rights Liability</t>
        </is>
      </c>
    </row>
    <row r="4">
      <c r="A4" s="3" t="inlineStr">
        <is>
          <t>Fair Value Assets And Liabilities Measured On Recurring And Nonrecurring Basis [Line Items]</t>
        </is>
      </c>
    </row>
    <row r="5">
      <c r="A5" s="4" t="inlineStr">
        <is>
          <t>Balance at December 31, 2020</t>
        </is>
      </c>
      <c r="B5" s="6" t="n">
        <v>13780</v>
      </c>
    </row>
    <row r="6">
      <c r="A6" s="4" t="inlineStr">
        <is>
          <t>Net change in fair value upon remeasurement</t>
        </is>
      </c>
      <c r="B6" s="5" t="n">
        <v>15547</v>
      </c>
    </row>
    <row r="7">
      <c r="A7" s="4" t="inlineStr">
        <is>
          <t>Balance at September 30, 2021</t>
        </is>
      </c>
      <c r="B7" s="5" t="n">
        <v>29327</v>
      </c>
    </row>
    <row r="8">
      <c r="A8" s="4" t="inlineStr">
        <is>
          <t>Contingent Consideration Liability</t>
        </is>
      </c>
    </row>
    <row r="9">
      <c r="A9" s="3" t="inlineStr">
        <is>
          <t>Fair Value Assets And Liabilities Measured On Recurring And Nonrecurring Basis [Line Items]</t>
        </is>
      </c>
    </row>
    <row r="10">
      <c r="A10" s="4" t="inlineStr">
        <is>
          <t>Balance at December 31, 2020</t>
        </is>
      </c>
      <c r="B10" s="5" t="n">
        <v>1800</v>
      </c>
    </row>
    <row r="11">
      <c r="A11" s="4" t="inlineStr">
        <is>
          <t>Net change in fair value upon remeasurement</t>
        </is>
      </c>
      <c r="B11" s="5" t="n">
        <v>2870</v>
      </c>
    </row>
    <row r="12">
      <c r="A12" s="4" t="inlineStr">
        <is>
          <t>Balance at September 30, 2021</t>
        </is>
      </c>
      <c r="B12" s="6" t="n">
        <v>46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CVR Agreement - USD ($) $ in Millions</t>
        </is>
      </c>
      <c r="B1" s="2" t="inlineStr">
        <is>
          <t>Apr. 02, 2021</t>
        </is>
      </c>
      <c r="C1" s="2" t="inlineStr">
        <is>
          <t>Sep. 30, 2021</t>
        </is>
      </c>
      <c r="D1" s="2" t="inlineStr">
        <is>
          <t>Sep. 30, 2021</t>
        </is>
      </c>
    </row>
    <row r="2">
      <c r="A2" s="3" t="inlineStr">
        <is>
          <t>Fair Value Assets And Liabilities Measured On Recurring And Nonrecurring Basis [Line Items]</t>
        </is>
      </c>
    </row>
    <row r="3">
      <c r="A3" s="4" t="inlineStr">
        <is>
          <t>Change in fair value of CVR and contingent value rights liabilities related to Merger</t>
        </is>
      </c>
      <c r="C3" s="9" t="n">
        <v>0.2</v>
      </c>
      <c r="D3" s="9" t="n">
        <v>18.4</v>
      </c>
    </row>
    <row r="4">
      <c r="A4" s="4" t="inlineStr">
        <is>
          <t>Sairopa B.V.</t>
        </is>
      </c>
    </row>
    <row r="5">
      <c r="A5" s="3" t="inlineStr">
        <is>
          <t>Fair Value Assets And Liabilities Measured On Recurring And Nonrecurring Basis [Line Items]</t>
        </is>
      </c>
    </row>
    <row r="6">
      <c r="A6" s="4" t="inlineStr">
        <is>
          <t>Percentage of net proceeds received from transaction of liquidation event</t>
        </is>
      </c>
      <c r="B6" s="4" t="inlineStr">
        <is>
          <t>50.00%</t>
        </is>
      </c>
      <c r="D6"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22642</v>
      </c>
      <c r="C3" s="6" t="n">
        <v>21774</v>
      </c>
    </row>
    <row r="4">
      <c r="A4" s="4" t="inlineStr">
        <is>
          <t>Total accumulated depreciation</t>
        </is>
      </c>
      <c r="B4" s="5" t="n">
        <v>-3315</v>
      </c>
      <c r="C4" s="5" t="n">
        <v>-1148</v>
      </c>
    </row>
    <row r="5">
      <c r="A5" s="4" t="inlineStr">
        <is>
          <t>Property and equipment, net</t>
        </is>
      </c>
      <c r="B5" s="5" t="n">
        <v>19327</v>
      </c>
      <c r="C5" s="5" t="n">
        <v>20626</v>
      </c>
    </row>
    <row r="6">
      <c r="A6" s="4" t="inlineStr">
        <is>
          <t>Research and Lab Equipment</t>
        </is>
      </c>
    </row>
    <row r="7">
      <c r="A7" s="3" t="inlineStr">
        <is>
          <t>Property Plant And Equipment [Line Items]</t>
        </is>
      </c>
    </row>
    <row r="8">
      <c r="A8" s="4" t="inlineStr">
        <is>
          <t>Total property and equipment</t>
        </is>
      </c>
      <c r="B8" s="5" t="n">
        <v>3376</v>
      </c>
      <c r="C8" s="5" t="n">
        <v>3616</v>
      </c>
    </row>
    <row r="9">
      <c r="A9" s="4" t="inlineStr">
        <is>
          <t>Computer Equipment</t>
        </is>
      </c>
    </row>
    <row r="10">
      <c r="A10" s="3" t="inlineStr">
        <is>
          <t>Property Plant And Equipment [Line Items]</t>
        </is>
      </c>
    </row>
    <row r="11">
      <c r="A11" s="4" t="inlineStr">
        <is>
          <t>Total property and equipment</t>
        </is>
      </c>
      <c r="B11" s="5" t="n">
        <v>1365</v>
      </c>
      <c r="C11" s="5" t="n">
        <v>921</v>
      </c>
    </row>
    <row r="12">
      <c r="A12" s="4" t="inlineStr">
        <is>
          <t>Computer Software</t>
        </is>
      </c>
    </row>
    <row r="13">
      <c r="A13" s="3" t="inlineStr">
        <is>
          <t>Property Plant And Equipment [Line Items]</t>
        </is>
      </c>
    </row>
    <row r="14">
      <c r="A14" s="4" t="inlineStr">
        <is>
          <t>Total property and equipment</t>
        </is>
      </c>
      <c r="B14" s="5" t="n">
        <v>44</v>
      </c>
      <c r="C14" s="5" t="n">
        <v>27</v>
      </c>
    </row>
    <row r="15">
      <c r="A15" s="4" t="inlineStr">
        <is>
          <t>Furniture and Fixtures</t>
        </is>
      </c>
    </row>
    <row r="16">
      <c r="A16" s="3" t="inlineStr">
        <is>
          <t>Property Plant And Equipment [Line Items]</t>
        </is>
      </c>
    </row>
    <row r="17">
      <c r="A17" s="4" t="inlineStr">
        <is>
          <t>Total property and equipment</t>
        </is>
      </c>
      <c r="B17" s="5" t="n">
        <v>1224</v>
      </c>
      <c r="C17" s="5" t="n">
        <v>1099</v>
      </c>
    </row>
    <row r="18">
      <c r="A18" s="4" t="inlineStr">
        <is>
          <t>Leasehold Improvements</t>
        </is>
      </c>
    </row>
    <row r="19">
      <c r="A19" s="3" t="inlineStr">
        <is>
          <t>Property Plant And Equipment [Line Items]</t>
        </is>
      </c>
    </row>
    <row r="20">
      <c r="A20" s="4" t="inlineStr">
        <is>
          <t>Total property and equipment</t>
        </is>
      </c>
      <c r="B20" s="6" t="n">
        <v>16633</v>
      </c>
      <c r="C20" s="6" t="n">
        <v>16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s) - USD ($) $ in Thousands</t>
        </is>
      </c>
      <c r="B1" s="2" t="inlineStr">
        <is>
          <t>Sep. 30, 2021</t>
        </is>
      </c>
      <c r="C1" s="2" t="inlineStr">
        <is>
          <t>Dec. 31, 2020</t>
        </is>
      </c>
    </row>
    <row r="2">
      <c r="A2" s="3" t="inlineStr">
        <is>
          <t>Property Plant And Equipment [Line Items]</t>
        </is>
      </c>
    </row>
    <row r="3">
      <c r="A3" s="4" t="inlineStr">
        <is>
          <t>Property and equipment</t>
        </is>
      </c>
      <c r="B3" s="6" t="n">
        <v>19327</v>
      </c>
      <c r="C3" s="6" t="n">
        <v>20626</v>
      </c>
    </row>
    <row r="4">
      <c r="A4" s="4" t="inlineStr">
        <is>
          <t>Canada</t>
        </is>
      </c>
    </row>
    <row r="5">
      <c r="A5" s="3" t="inlineStr">
        <is>
          <t>Property Plant And Equipment [Line Items]</t>
        </is>
      </c>
    </row>
    <row r="6">
      <c r="A6" s="4" t="inlineStr">
        <is>
          <t>Property and equipment</t>
        </is>
      </c>
      <c r="B6" s="6" t="n">
        <v>3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Goodwill and Intangible Assets - Additional Information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Goodwill And Intangible Assets [Line Items]</t>
        </is>
      </c>
    </row>
    <row r="4">
      <c r="A4" s="4" t="inlineStr">
        <is>
          <t>Goodwill</t>
        </is>
      </c>
      <c r="B4" s="6" t="n">
        <v>18541</v>
      </c>
      <c r="E4" s="6" t="n">
        <v>18541</v>
      </c>
      <c r="G4" s="6" t="n">
        <v>22441</v>
      </c>
    </row>
    <row r="5">
      <c r="A5" s="4" t="inlineStr">
        <is>
          <t>Reduced goodwill</t>
        </is>
      </c>
      <c r="C5" s="6" t="n">
        <v>3900</v>
      </c>
    </row>
    <row r="6">
      <c r="A6" s="4" t="inlineStr">
        <is>
          <t>Reduced deferred tax liabilities</t>
        </is>
      </c>
      <c r="C6" s="5" t="n">
        <v>800</v>
      </c>
    </row>
    <row r="7">
      <c r="A7" s="4" t="inlineStr">
        <is>
          <t>Reduced CVR liability</t>
        </is>
      </c>
      <c r="C7" s="6" t="n">
        <v>3100</v>
      </c>
    </row>
    <row r="8">
      <c r="A8" s="4" t="inlineStr">
        <is>
          <t>Measurement period of merger</t>
        </is>
      </c>
      <c r="E8" s="4" t="inlineStr">
        <is>
          <t>1 year</t>
        </is>
      </c>
    </row>
    <row r="9">
      <c r="A9" s="4" t="inlineStr">
        <is>
          <t>Amortization of intangible assets</t>
        </is>
      </c>
      <c r="B9" s="6" t="n">
        <v>423</v>
      </c>
      <c r="D9" s="6" t="n">
        <v>0</v>
      </c>
      <c r="E9" s="6" t="n">
        <v>1265</v>
      </c>
      <c r="F9" s="6" t="n">
        <v>0</v>
      </c>
    </row>
    <row r="10">
      <c r="A10" s="4" t="inlineStr">
        <is>
          <t>Novartis</t>
        </is>
      </c>
    </row>
    <row r="11">
      <c r="A11" s="3" t="inlineStr">
        <is>
          <t>Goodwill And Intangible Assets [Line Items]</t>
        </is>
      </c>
    </row>
    <row r="12">
      <c r="A12" s="4" t="inlineStr">
        <is>
          <t>Intangible assets, weighted average period</t>
        </is>
      </c>
      <c r="E12" s="4" t="inlineStr">
        <is>
          <t>16 years 8 months 12 days</t>
        </is>
      </c>
    </row>
    <row r="13">
      <c r="A13" s="4" t="inlineStr">
        <is>
          <t>Novartis | Minimum</t>
        </is>
      </c>
    </row>
    <row r="14">
      <c r="A14" s="3" t="inlineStr">
        <is>
          <t>Goodwill And Intangible Assets [Line Items]</t>
        </is>
      </c>
    </row>
    <row r="15">
      <c r="A15" s="4" t="inlineStr">
        <is>
          <t>Intangible assets, amortization period</t>
        </is>
      </c>
      <c r="E15" s="4" t="inlineStr">
        <is>
          <t>9 years</t>
        </is>
      </c>
    </row>
    <row r="16">
      <c r="A16" s="4" t="inlineStr">
        <is>
          <t>Novartis | Maximum</t>
        </is>
      </c>
    </row>
    <row r="17">
      <c r="A17" s="3" t="inlineStr">
        <is>
          <t>Goodwill And Intangible Assets [Line Items]</t>
        </is>
      </c>
    </row>
    <row r="18">
      <c r="A18" s="4" t="inlineStr">
        <is>
          <t>Intangible assets, amortization period</t>
        </is>
      </c>
      <c r="E18" s="4" t="inlineStr">
        <is>
          <t>17 years</t>
        </is>
      </c>
    </row>
    <row r="19">
      <c r="A19" s="4" t="inlineStr">
        <is>
          <t>Acquired IPR&amp;D assets</t>
        </is>
      </c>
    </row>
    <row r="20">
      <c r="A20" s="3" t="inlineStr">
        <is>
          <t>Goodwill And Intangible Assets [Line Items]</t>
        </is>
      </c>
    </row>
    <row r="21">
      <c r="A21" s="4" t="inlineStr">
        <is>
          <t>Acquired IPR&amp;D decreased</t>
        </is>
      </c>
      <c r="E21" s="6" t="n">
        <v>27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Dec. 31, 2020</t>
        </is>
      </c>
    </row>
    <row r="2">
      <c r="A2" s="3" t="inlineStr">
        <is>
          <t>Schedule Of Finite And Indefinite Lived Intangible Assets [Line Items]</t>
        </is>
      </c>
    </row>
    <row r="3">
      <c r="A3" s="4" t="inlineStr">
        <is>
          <t>Finite Lived Intangible Assets, Gross Carrying Amount</t>
        </is>
      </c>
      <c r="B3" s="6" t="n">
        <v>28118</v>
      </c>
      <c r="C3" s="6" t="n">
        <v>28118</v>
      </c>
    </row>
    <row r="4">
      <c r="A4" s="4" t="inlineStr">
        <is>
          <t>Finite Lived Intangible Assets, Accumulated Amortization</t>
        </is>
      </c>
      <c r="B4" s="5" t="n">
        <v>1686</v>
      </c>
      <c r="C4" s="5" t="n">
        <v>422</v>
      </c>
    </row>
    <row r="5">
      <c r="A5" s="4" t="inlineStr">
        <is>
          <t>Intangible assets, net</t>
        </is>
      </c>
      <c r="B5" s="5" t="n">
        <v>26432</v>
      </c>
      <c r="C5" s="5" t="n">
        <v>27696</v>
      </c>
    </row>
    <row r="6">
      <c r="A6" s="4" t="inlineStr">
        <is>
          <t>Intangible Assets, Gross Carrying Amount</t>
        </is>
      </c>
      <c r="B6" s="5" t="n">
        <v>64668</v>
      </c>
      <c r="C6" s="5" t="n">
        <v>67413</v>
      </c>
    </row>
    <row r="7">
      <c r="A7" s="4" t="inlineStr">
        <is>
          <t>Intangible assets, Net Book Value</t>
        </is>
      </c>
      <c r="B7" s="5" t="n">
        <v>62982</v>
      </c>
      <c r="C7" s="5" t="n">
        <v>66991</v>
      </c>
    </row>
    <row r="8">
      <c r="A8" s="4" t="inlineStr">
        <is>
          <t>Acquired IPR&amp;D assets</t>
        </is>
      </c>
    </row>
    <row r="9">
      <c r="A9" s="3" t="inlineStr">
        <is>
          <t>Schedule Of Finite And Indefinite Lived Intangible Assets [Line Items]</t>
        </is>
      </c>
    </row>
    <row r="10">
      <c r="A10" s="4" t="inlineStr">
        <is>
          <t>Indefinite-Lived Intangible Assets, Gross Carrying Amount</t>
        </is>
      </c>
      <c r="B10" s="5" t="n">
        <v>36550</v>
      </c>
      <c r="C10" s="5" t="n">
        <v>39295</v>
      </c>
    </row>
    <row r="11">
      <c r="A11" s="4" t="inlineStr">
        <is>
          <t>Indefinite-Lived Intangible Assets, Net Book Value</t>
        </is>
      </c>
      <c r="B11" s="5" t="n">
        <v>36550</v>
      </c>
      <c r="C11" s="5" t="n">
        <v>39295</v>
      </c>
    </row>
    <row r="12">
      <c r="A12" s="4" t="inlineStr">
        <is>
          <t>Acquired license agreement</t>
        </is>
      </c>
    </row>
    <row r="13">
      <c r="A13" s="3" t="inlineStr">
        <is>
          <t>Schedule Of Finite And Indefinite Lived Intangible Assets [Line Items]</t>
        </is>
      </c>
    </row>
    <row r="14">
      <c r="A14" s="4" t="inlineStr">
        <is>
          <t>Finite Lived Intangible Assets, Gross Carrying Amount</t>
        </is>
      </c>
      <c r="B14" s="5" t="n">
        <v>26685</v>
      </c>
      <c r="C14" s="5" t="n">
        <v>26685</v>
      </c>
    </row>
    <row r="15">
      <c r="A15" s="4" t="inlineStr">
        <is>
          <t>Finite Lived Intangible Assets, Accumulated Amortization</t>
        </is>
      </c>
      <c r="B15" s="5" t="n">
        <v>1575</v>
      </c>
      <c r="C15" s="5" t="n">
        <v>398</v>
      </c>
    </row>
    <row r="16">
      <c r="A16" s="4" t="inlineStr">
        <is>
          <t>Intangible assets, net</t>
        </is>
      </c>
      <c r="B16" s="5" t="n">
        <v>25110</v>
      </c>
      <c r="C16" s="5" t="n">
        <v>26287</v>
      </c>
    </row>
    <row r="17">
      <c r="A17" s="4" t="inlineStr">
        <is>
          <t>In Place Lease</t>
        </is>
      </c>
    </row>
    <row r="18">
      <c r="A18" s="3" t="inlineStr">
        <is>
          <t>Schedule Of Finite And Indefinite Lived Intangible Assets [Line Items]</t>
        </is>
      </c>
    </row>
    <row r="19">
      <c r="A19" s="4" t="inlineStr">
        <is>
          <t>Finite Lived Intangible Assets, Gross Carrying Amount</t>
        </is>
      </c>
      <c r="B19" s="5" t="n">
        <v>1433</v>
      </c>
      <c r="C19" s="5" t="n">
        <v>1433</v>
      </c>
    </row>
    <row r="20">
      <c r="A20" s="4" t="inlineStr">
        <is>
          <t>Finite Lived Intangible Assets, Accumulated Amortization</t>
        </is>
      </c>
      <c r="B20" s="5" t="n">
        <v>111</v>
      </c>
      <c r="C20" s="5" t="n">
        <v>24</v>
      </c>
    </row>
    <row r="21">
      <c r="A21" s="4" t="inlineStr">
        <is>
          <t>Intangible assets, net</t>
        </is>
      </c>
      <c r="B21" s="6" t="n">
        <v>1322</v>
      </c>
      <c r="C21" s="6" t="n">
        <v>14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Estimated Future Amortization Expense (Details) $ in Thousands</t>
        </is>
      </c>
      <c r="B1" s="2" t="inlineStr">
        <is>
          <t>Sep. 30, 2021USD ($)</t>
        </is>
      </c>
    </row>
    <row r="2">
      <c r="A2" s="3" t="inlineStr">
        <is>
          <t>Goodwill And Intangible Assets Disclosure [Abstract]</t>
        </is>
      </c>
    </row>
    <row r="3">
      <c r="A3" s="4" t="inlineStr">
        <is>
          <t>2021 (remaining three months)</t>
        </is>
      </c>
      <c r="B3" s="6" t="n">
        <v>423</v>
      </c>
    </row>
    <row r="4">
      <c r="A4" s="4" t="inlineStr">
        <is>
          <t>2022</t>
        </is>
      </c>
      <c r="B4" s="5" t="n">
        <v>1722</v>
      </c>
    </row>
    <row r="5">
      <c r="A5" s="4" t="inlineStr">
        <is>
          <t>2023</t>
        </is>
      </c>
      <c r="B5" s="5" t="n">
        <v>1733</v>
      </c>
    </row>
    <row r="6">
      <c r="A6" s="4" t="inlineStr">
        <is>
          <t>2024</t>
        </is>
      </c>
      <c r="B6" s="5" t="n">
        <v>1733</v>
      </c>
    </row>
    <row r="7">
      <c r="A7" s="4" t="inlineStr">
        <is>
          <t>2025</t>
        </is>
      </c>
      <c r="B7" s="5" t="n">
        <v>1733</v>
      </c>
    </row>
    <row r="8">
      <c r="A8" s="4" t="inlineStr">
        <is>
          <t>Thereafter</t>
        </is>
      </c>
      <c r="B8" s="6" t="n">
        <v>190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Details) - USD ($) $ in Thousands</t>
        </is>
      </c>
      <c r="B1" s="2" t="inlineStr">
        <is>
          <t>Sep. 30, 2021</t>
        </is>
      </c>
      <c r="C1" s="2" t="inlineStr">
        <is>
          <t>Dec. 31, 2020</t>
        </is>
      </c>
    </row>
    <row r="2">
      <c r="A2" s="3" t="inlineStr">
        <is>
          <t>Accrued Liabilities And Other Liabilities [Abstract]</t>
        </is>
      </c>
    </row>
    <row r="3">
      <c r="A3" s="4" t="inlineStr">
        <is>
          <t>Research and development costs</t>
        </is>
      </c>
      <c r="B3" s="6" t="n">
        <v>6166</v>
      </c>
      <c r="C3" s="6" t="n">
        <v>8135</v>
      </c>
    </row>
    <row r="4">
      <c r="A4" s="4" t="inlineStr">
        <is>
          <t>Compensation and benefits</t>
        </is>
      </c>
      <c r="B4" s="5" t="n">
        <v>5154</v>
      </c>
      <c r="C4" s="5" t="n">
        <v>4530</v>
      </c>
    </row>
    <row r="5">
      <c r="A5" s="4" t="inlineStr">
        <is>
          <t>Sublease rent and security deposit</t>
        </is>
      </c>
      <c r="B5" s="5" t="n">
        <v>913</v>
      </c>
      <c r="C5" s="5" t="n">
        <v>1400</v>
      </c>
    </row>
    <row r="6">
      <c r="A6" s="4" t="inlineStr">
        <is>
          <t>Business taxes and licensing fees</t>
        </is>
      </c>
      <c r="B6" s="5" t="n">
        <v>1072</v>
      </c>
      <c r="C6" s="5" t="n">
        <v>898</v>
      </c>
    </row>
    <row r="7">
      <c r="A7" s="4" t="inlineStr">
        <is>
          <t>Consulting and outside services</t>
        </is>
      </c>
      <c r="B7" s="5" t="n">
        <v>352</v>
      </c>
      <c r="C7" s="5" t="n">
        <v>499</v>
      </c>
    </row>
    <row r="8">
      <c r="A8" s="4" t="inlineStr">
        <is>
          <t>Other</t>
        </is>
      </c>
      <c r="B8" s="5" t="n">
        <v>210</v>
      </c>
      <c r="C8" s="5" t="n">
        <v>212</v>
      </c>
    </row>
    <row r="9">
      <c r="A9" s="4" t="inlineStr">
        <is>
          <t>Total accrued expenses and other liabilities</t>
        </is>
      </c>
      <c r="B9" s="6" t="n">
        <v>13867</v>
      </c>
      <c r="C9" s="6" t="n">
        <v>15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Additional Information (Details) - USD ($)</t>
        </is>
      </c>
      <c r="B1" s="2" t="inlineStr">
        <is>
          <t>Dec. 16, 2019</t>
        </is>
      </c>
      <c r="C1" s="2" t="inlineStr">
        <is>
          <t>Sep. 30, 2021</t>
        </is>
      </c>
      <c r="D1" s="2" t="inlineStr">
        <is>
          <t>Sep. 30, 2020</t>
        </is>
      </c>
      <c r="E1" s="2" t="inlineStr">
        <is>
          <t>Sep. 30, 2021</t>
        </is>
      </c>
      <c r="F1" s="2" t="inlineStr">
        <is>
          <t>Sep. 30, 2020</t>
        </is>
      </c>
    </row>
    <row r="2">
      <c r="A2" s="4" t="inlineStr">
        <is>
          <t>AbbVie Agreement</t>
        </is>
      </c>
    </row>
    <row r="3">
      <c r="A3" s="3" t="inlineStr">
        <is>
          <t>Collaborative Arrangements And Noncollaborative Arrangement Transactions [Line Items]</t>
        </is>
      </c>
    </row>
    <row r="4">
      <c r="A4" s="4" t="inlineStr">
        <is>
          <t>Common stock shares issued</t>
        </is>
      </c>
      <c r="B4" s="5" t="n">
        <v>1999415</v>
      </c>
    </row>
    <row r="5">
      <c r="A5" s="4" t="inlineStr">
        <is>
          <t>Issuance of common stock</t>
        </is>
      </c>
      <c r="B5" s="6" t="n">
        <v>6700000</v>
      </c>
    </row>
    <row r="6">
      <c r="A6" s="4" t="inlineStr">
        <is>
          <t>Milestone payment</t>
        </is>
      </c>
      <c r="C6" s="6" t="n">
        <v>0</v>
      </c>
      <c r="D6" s="6" t="n">
        <v>0</v>
      </c>
      <c r="E6" s="6" t="n">
        <v>0</v>
      </c>
      <c r="F6" s="6" t="n">
        <v>0</v>
      </c>
    </row>
    <row r="7">
      <c r="A7" s="4" t="inlineStr">
        <is>
          <t>AbbVie Agreement | Maximum</t>
        </is>
      </c>
    </row>
    <row r="8">
      <c r="A8" s="3" t="inlineStr">
        <is>
          <t>Collaborative Arrangements And Noncollaborative Arrangement Transactions [Line Items]</t>
        </is>
      </c>
    </row>
    <row r="9">
      <c r="A9" s="4" t="inlineStr">
        <is>
          <t>Contingent development, regulatory and commercial milestone payments</t>
        </is>
      </c>
      <c r="B9" s="6" t="n">
        <v>135000000</v>
      </c>
    </row>
    <row r="10">
      <c r="A10" s="4" t="inlineStr">
        <is>
          <t>Merck | Maximum | Product Candidate</t>
        </is>
      </c>
    </row>
    <row r="11">
      <c r="A11" s="3" t="inlineStr">
        <is>
          <t>Collaborative Arrangements And Noncollaborative Arrangement Transactions [Line Items]</t>
        </is>
      </c>
    </row>
    <row r="12">
      <c r="A12" s="4" t="inlineStr">
        <is>
          <t>Milestone amount eligible to receive for products or product candidates</t>
        </is>
      </c>
      <c r="E12" s="5" t="n">
        <v>297000000</v>
      </c>
    </row>
    <row r="13">
      <c r="A13" s="4" t="inlineStr">
        <is>
          <t>Merck | Maximum | Product</t>
        </is>
      </c>
    </row>
    <row r="14">
      <c r="A14" s="3" t="inlineStr">
        <is>
          <t>Collaborative Arrangements And Noncollaborative Arrangement Transactions [Line Items]</t>
        </is>
      </c>
    </row>
    <row r="15">
      <c r="A15" s="4" t="inlineStr">
        <is>
          <t>Milestone amount eligible to receive for products or product candidates</t>
        </is>
      </c>
      <c r="E15" s="5" t="n">
        <v>135000000</v>
      </c>
    </row>
    <row r="16">
      <c r="A16" s="4" t="inlineStr">
        <is>
          <t>Lilly Agreement | Maximum</t>
        </is>
      </c>
    </row>
    <row r="17">
      <c r="A17" s="3" t="inlineStr">
        <is>
          <t>Collaborative Arrangements And Noncollaborative Arrangement Transactions [Line Items]</t>
        </is>
      </c>
    </row>
    <row r="18">
      <c r="A18" s="4" t="inlineStr">
        <is>
          <t>Deferred revenue</t>
        </is>
      </c>
      <c r="C18" s="6" t="n">
        <v>100000</v>
      </c>
      <c r="E18" s="6"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1" customWidth="1" min="6" max="6"/>
    <col width="30" customWidth="1" min="7" max="7"/>
  </cols>
  <sheetData>
    <row r="1">
      <c r="A1" s="1" t="inlineStr">
        <is>
          <t>Commitments and Contingencies - Additional Information (Details)</t>
        </is>
      </c>
      <c r="B1" s="2" t="inlineStr">
        <is>
          <t>1 Months Ended</t>
        </is>
      </c>
      <c r="C1" s="2" t="inlineStr">
        <is>
          <t>3 Months Ended</t>
        </is>
      </c>
      <c r="E1" s="2" t="inlineStr">
        <is>
          <t>9 Months Ended</t>
        </is>
      </c>
    </row>
    <row r="2">
      <c r="B2" s="2" t="inlineStr">
        <is>
          <t>Jun. 30, 2021USD ($)</t>
        </is>
      </c>
      <c r="C2" s="2" t="inlineStr">
        <is>
          <t>Sep. 30, 2021USD ($)ft²LeaseFacility</t>
        </is>
      </c>
      <c r="D2" s="2" t="inlineStr">
        <is>
          <t>Sep. 30, 2020USD ($)</t>
        </is>
      </c>
      <c r="E2" s="2" t="inlineStr">
        <is>
          <t>Sep. 30, 2021USD ($)ft²LeaseFacility</t>
        </is>
      </c>
      <c r="F2" s="2" t="inlineStr">
        <is>
          <t>Sep. 30, 2020USD ($)</t>
        </is>
      </c>
      <c r="G2" s="2" t="inlineStr">
        <is>
          <t>Feb. 28, 2019$ / sharesshares</t>
        </is>
      </c>
    </row>
    <row r="3">
      <c r="A3" s="3" t="inlineStr">
        <is>
          <t>Operating Leased Assets [Line Items]</t>
        </is>
      </c>
    </row>
    <row r="4">
      <c r="A4" s="4" t="inlineStr">
        <is>
          <t>Redeemable convertible preferred stock, shares authorized | shares</t>
        </is>
      </c>
      <c r="G4" s="5" t="n">
        <v>18992220</v>
      </c>
    </row>
    <row r="5">
      <c r="A5" s="4" t="inlineStr">
        <is>
          <t>Redeemable convertible preferred stock, shares issued | shares</t>
        </is>
      </c>
      <c r="G5" s="5" t="n">
        <v>18992220</v>
      </c>
    </row>
    <row r="6">
      <c r="A6" s="4" t="inlineStr">
        <is>
          <t>Redeemable convertible preferred stock, par value per share | $ / shares</t>
        </is>
      </c>
      <c r="G6" s="7" t="n">
        <v>0.0001</v>
      </c>
    </row>
    <row r="7">
      <c r="A7" s="4" t="inlineStr">
        <is>
          <t>Redeemable convertible preferred stock, purchase price per share | $ / shares</t>
        </is>
      </c>
      <c r="G7" s="7" t="n">
        <v>3.4225</v>
      </c>
    </row>
    <row r="8">
      <c r="A8" s="4" t="inlineStr">
        <is>
          <t>Change in fair value of redeemable convertible preferred stock tranche liability</t>
        </is>
      </c>
      <c r="D8" s="6" t="n">
        <v>8364000</v>
      </c>
      <c r="F8" s="6" t="n">
        <v>9533000</v>
      </c>
    </row>
    <row r="9">
      <c r="A9" s="4" t="inlineStr">
        <is>
          <t>Number of lease facility | LeaseFacility</t>
        </is>
      </c>
      <c r="C9" s="5" t="n">
        <v>5</v>
      </c>
      <c r="E9" s="5" t="n">
        <v>5</v>
      </c>
    </row>
    <row r="10">
      <c r="A10" s="4" t="inlineStr">
        <is>
          <t>Aggregate sublease income to be earned</t>
        </is>
      </c>
      <c r="E10" s="6" t="n">
        <v>67600000</v>
      </c>
    </row>
    <row r="11">
      <c r="A11" s="4" t="inlineStr">
        <is>
          <t>Letter of credit outstanding</t>
        </is>
      </c>
      <c r="C11" s="6" t="n">
        <v>1800000</v>
      </c>
      <c r="E11" s="5" t="n">
        <v>1800000</v>
      </c>
    </row>
    <row r="12">
      <c r="A12" s="4" t="inlineStr">
        <is>
          <t>Operating leases rent expense</t>
        </is>
      </c>
      <c r="C12" s="5" t="n">
        <v>2400000</v>
      </c>
      <c r="D12" s="5" t="n">
        <v>100000</v>
      </c>
      <c r="E12" s="5" t="n">
        <v>6400000</v>
      </c>
      <c r="F12" s="5" t="n">
        <v>400000</v>
      </c>
    </row>
    <row r="13">
      <c r="A13" s="4" t="inlineStr">
        <is>
          <t>Operating leases variable lease payments</t>
        </is>
      </c>
      <c r="C13" s="5" t="n">
        <v>500000</v>
      </c>
      <c r="E13" s="5" t="n">
        <v>1700000</v>
      </c>
      <c r="F13" s="5" t="n">
        <v>200000</v>
      </c>
    </row>
    <row r="14">
      <c r="A14" s="4" t="inlineStr">
        <is>
          <t>Seattle Sublease</t>
        </is>
      </c>
    </row>
    <row r="15">
      <c r="A15" s="3" t="inlineStr">
        <is>
          <t>Operating Leased Assets [Line Items]</t>
        </is>
      </c>
    </row>
    <row r="16">
      <c r="A16" s="4" t="inlineStr">
        <is>
          <t>Sublease agreement term</t>
        </is>
      </c>
      <c r="B16" s="4" t="inlineStr">
        <is>
          <t>2021-06</t>
        </is>
      </c>
    </row>
    <row r="17">
      <c r="A17" s="4" t="inlineStr">
        <is>
          <t>Sublease commencement date</t>
        </is>
      </c>
      <c r="B17" s="4" t="inlineStr">
        <is>
          <t>Jul. 1,
		2021</t>
        </is>
      </c>
    </row>
    <row r="18">
      <c r="A18" s="4" t="inlineStr">
        <is>
          <t>Sublease period</t>
        </is>
      </c>
      <c r="B18" s="4" t="inlineStr">
        <is>
          <t>58 months</t>
        </is>
      </c>
    </row>
    <row r="19">
      <c r="A19" s="4" t="inlineStr">
        <is>
          <t>Aggregate estimated base rent payments</t>
        </is>
      </c>
      <c r="B19" s="6" t="n">
        <v>5500000</v>
      </c>
    </row>
    <row r="20">
      <c r="A20" s="4" t="inlineStr">
        <is>
          <t>Letter of credit outstanding</t>
        </is>
      </c>
      <c r="C20" s="6" t="n">
        <v>300000</v>
      </c>
      <c r="E20" s="6" t="n">
        <v>300000</v>
      </c>
    </row>
    <row r="21">
      <c r="A21" s="4" t="inlineStr">
        <is>
          <t>Sublease | C A</t>
        </is>
      </c>
    </row>
    <row r="22">
      <c r="A22" s="3" t="inlineStr">
        <is>
          <t>Operating Leased Assets [Line Items]</t>
        </is>
      </c>
    </row>
    <row r="23">
      <c r="A23" s="4" t="inlineStr">
        <is>
          <t>Total square footage of leased property | ft²</t>
        </is>
      </c>
      <c r="C23" s="5" t="n">
        <v>110000</v>
      </c>
      <c r="E23" s="5" t="n">
        <v>110000</v>
      </c>
    </row>
    <row r="24">
      <c r="A24" s="4" t="inlineStr">
        <is>
          <t>Sublease Income</t>
        </is>
      </c>
      <c r="C24" s="6" t="n">
        <v>1700000</v>
      </c>
      <c r="D24" s="5" t="n">
        <v>0</v>
      </c>
      <c r="E24" s="6" t="n">
        <v>4400000</v>
      </c>
      <c r="F24" s="5" t="n">
        <v>0</v>
      </c>
    </row>
    <row r="25">
      <c r="A25" s="4" t="inlineStr">
        <is>
          <t>Maximum</t>
        </is>
      </c>
    </row>
    <row r="26">
      <c r="A26" s="3" t="inlineStr">
        <is>
          <t>Operating Leased Assets [Line Items]</t>
        </is>
      </c>
    </row>
    <row r="27">
      <c r="A27" s="4" t="inlineStr">
        <is>
          <t>Change in fair value of redeemable convertible preferred stock tranche liability</t>
        </is>
      </c>
      <c r="D27" s="5" t="n">
        <v>8400000</v>
      </c>
      <c r="F27" s="6" t="n">
        <v>9500000</v>
      </c>
    </row>
    <row r="28">
      <c r="A28" s="4" t="inlineStr">
        <is>
          <t>Operating lease, remaining lease term</t>
        </is>
      </c>
      <c r="C28" s="4" t="inlineStr">
        <is>
          <t>9 years</t>
        </is>
      </c>
      <c r="E28" s="4" t="inlineStr">
        <is>
          <t>9 years</t>
        </is>
      </c>
    </row>
    <row r="29">
      <c r="A29" s="4" t="inlineStr">
        <is>
          <t>Operating leases variable lease payments</t>
        </is>
      </c>
      <c r="D29" s="6" t="n">
        <v>100000</v>
      </c>
    </row>
    <row r="30">
      <c r="A30" s="4" t="inlineStr">
        <is>
          <t>Minimum</t>
        </is>
      </c>
    </row>
    <row r="31">
      <c r="A31" s="3" t="inlineStr">
        <is>
          <t>Operating Leased Assets [Line Items]</t>
        </is>
      </c>
    </row>
    <row r="32">
      <c r="A32" s="4" t="inlineStr">
        <is>
          <t>Operating lease, remaining lease term</t>
        </is>
      </c>
      <c r="C32" s="4" t="inlineStr">
        <is>
          <t>3 months</t>
        </is>
      </c>
      <c r="E32" s="4" t="inlineStr">
        <is>
          <t>3 months</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Foreign currency translation adjustments, tax</t>
        </is>
      </c>
      <c r="B4" s="6" t="n">
        <v>0</v>
      </c>
      <c r="C4" s="6" t="n">
        <v>0</v>
      </c>
      <c r="D4" s="6" t="n">
        <v>0</v>
      </c>
      <c r="E4" s="6" t="n">
        <v>0</v>
      </c>
    </row>
    <row r="5">
      <c r="A5" s="4" t="inlineStr">
        <is>
          <t>Unrealized gain on marketable securities, tax</t>
        </is>
      </c>
      <c r="B5" s="6" t="n">
        <v>0</v>
      </c>
      <c r="D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Company's Operating Lease Liabilities (Details) - USD ($) $ in Thousands</t>
        </is>
      </c>
      <c r="B1" s="2" t="inlineStr">
        <is>
          <t>Sep. 30, 2021</t>
        </is>
      </c>
      <c r="C1" s="2" t="inlineStr">
        <is>
          <t>Dec. 31, 2020</t>
        </is>
      </c>
    </row>
    <row r="2">
      <c r="A2" s="3" t="inlineStr">
        <is>
          <t>Commitments And Contingencies Disclosure [Abstract]</t>
        </is>
      </c>
    </row>
    <row r="3">
      <c r="A3" s="4" t="inlineStr">
        <is>
          <t>2021 (remaining three months)</t>
        </is>
      </c>
      <c r="B3" s="6" t="n">
        <v>1778</v>
      </c>
    </row>
    <row r="4">
      <c r="A4" s="4" t="inlineStr">
        <is>
          <t>2022</t>
        </is>
      </c>
      <c r="B4" s="5" t="n">
        <v>7483</v>
      </c>
    </row>
    <row r="5">
      <c r="A5" s="4" t="inlineStr">
        <is>
          <t>2023</t>
        </is>
      </c>
      <c r="B5" s="5" t="n">
        <v>7695</v>
      </c>
    </row>
    <row r="6">
      <c r="A6" s="4" t="inlineStr">
        <is>
          <t>2024</t>
        </is>
      </c>
      <c r="B6" s="5" t="n">
        <v>7850</v>
      </c>
    </row>
    <row r="7">
      <c r="A7" s="4" t="inlineStr">
        <is>
          <t>2025</t>
        </is>
      </c>
      <c r="B7" s="5" t="n">
        <v>8009</v>
      </c>
    </row>
    <row r="8">
      <c r="A8" s="4" t="inlineStr">
        <is>
          <t>Thereafter</t>
        </is>
      </c>
      <c r="B8" s="5" t="n">
        <v>26079</v>
      </c>
    </row>
    <row r="9">
      <c r="A9" s="4" t="inlineStr">
        <is>
          <t>Total undiscounted lease payments</t>
        </is>
      </c>
      <c r="B9" s="5" t="n">
        <v>58894</v>
      </c>
    </row>
    <row r="10">
      <c r="A10" s="4" t="inlineStr">
        <is>
          <t>Present value adjustment</t>
        </is>
      </c>
      <c r="B10" s="5" t="n">
        <v>13937</v>
      </c>
    </row>
    <row r="11">
      <c r="A11" s="4" t="inlineStr">
        <is>
          <t>Total net lease liability</t>
        </is>
      </c>
      <c r="B11" s="5" t="n">
        <v>44957</v>
      </c>
    </row>
    <row r="12">
      <c r="A12" s="4" t="inlineStr">
        <is>
          <t>Net lease liability – current</t>
        </is>
      </c>
      <c r="B12" s="5" t="n">
        <v>4194</v>
      </c>
      <c r="C12" s="6" t="n">
        <v>3045</v>
      </c>
    </row>
    <row r="13">
      <c r="A13" s="4" t="inlineStr">
        <is>
          <t>Net lease liability - non-current</t>
        </is>
      </c>
      <c r="B13" s="5" t="n">
        <v>40763</v>
      </c>
      <c r="C13" s="6" t="n">
        <v>38709</v>
      </c>
    </row>
    <row r="14">
      <c r="A14" s="4" t="inlineStr">
        <is>
          <t>Total net lease liability</t>
        </is>
      </c>
      <c r="B14" s="6" t="n">
        <v>449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Additional Information Related to Operating Leases (Details)</t>
        </is>
      </c>
      <c r="B1" s="2" t="inlineStr">
        <is>
          <t>Sep. 30, 2021</t>
        </is>
      </c>
      <c r="C1" s="2" t="inlineStr">
        <is>
          <t>Dec. 31, 2020</t>
        </is>
      </c>
    </row>
    <row r="2">
      <c r="A2" s="3" t="inlineStr">
        <is>
          <t>Weighted-average remaining lease terms (in years)</t>
        </is>
      </c>
    </row>
    <row r="3">
      <c r="A3" s="4" t="inlineStr">
        <is>
          <t>Operating leases</t>
        </is>
      </c>
      <c r="B3" s="4" t="inlineStr">
        <is>
          <t>7 years 8 months 12 days</t>
        </is>
      </c>
      <c r="C3" s="4" t="inlineStr">
        <is>
          <t>8 years 9 months 18 days</t>
        </is>
      </c>
    </row>
    <row r="4">
      <c r="A4" s="3" t="inlineStr">
        <is>
          <t>Weighted-average discount rate</t>
        </is>
      </c>
    </row>
    <row r="5">
      <c r="A5" s="4" t="inlineStr">
        <is>
          <t>Operating leases</t>
        </is>
      </c>
      <c r="B5" s="4" t="inlineStr">
        <is>
          <t>7.50%</t>
        </is>
      </c>
      <c r="C5" s="4" t="inlineStr">
        <is>
          <t>7.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RSA Activity (Details) - Restricted Stock Awards (RSA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Restricted Stock, Beginning balance | shares</t>
        </is>
      </c>
      <c r="B4" s="5" t="n">
        <v>196000</v>
      </c>
    </row>
    <row r="5">
      <c r="A5" s="4" t="inlineStr">
        <is>
          <t>Number of Restricted Stock, Vested | shares</t>
        </is>
      </c>
      <c r="B5" s="5" t="n">
        <v>-72000</v>
      </c>
    </row>
    <row r="6">
      <c r="A6" s="4" t="inlineStr">
        <is>
          <t>Number of Restricted Stock, Ending balance | shares</t>
        </is>
      </c>
      <c r="B6" s="5" t="n">
        <v>124000</v>
      </c>
    </row>
    <row r="7">
      <c r="A7" s="4" t="inlineStr">
        <is>
          <t>Weighted-Average Grant Date Fair Value per Share, Beginning Balance | $ / shares</t>
        </is>
      </c>
      <c r="B7" s="10" t="n">
        <v>0.00034</v>
      </c>
    </row>
    <row r="8">
      <c r="A8" s="4" t="inlineStr">
        <is>
          <t>Weighted-Average Grant Date Fair Value per Share, Vested | $ / shares</t>
        </is>
      </c>
      <c r="B8" s="11" t="n">
        <v>0.00034</v>
      </c>
    </row>
    <row r="9">
      <c r="A9" s="4" t="inlineStr">
        <is>
          <t>Weighted-Average Grant Date Fair Value per Share, Ending Balance | $ / shares</t>
        </is>
      </c>
      <c r="B9" s="10" t="n">
        <v>0.000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 Additional Information (Details) - USD ($) shares in Millions, $ in Millions</t>
        </is>
      </c>
      <c r="B1" s="2" t="inlineStr">
        <is>
          <t>1 Months Ended</t>
        </is>
      </c>
      <c r="C1" s="2" t="inlineStr">
        <is>
          <t>9 Months Ended</t>
        </is>
      </c>
    </row>
    <row r="2">
      <c r="B2" s="2" t="inlineStr">
        <is>
          <t>Apr. 30, 2021</t>
        </is>
      </c>
      <c r="C2" s="2" t="inlineStr">
        <is>
          <t>Sep. 30, 2021</t>
        </is>
      </c>
    </row>
    <row r="3">
      <c r="A3" s="4" t="inlineStr">
        <is>
          <t>At-the-Market Offering | 2021 Sales Agreement | Cantor Fitzgerald &amp; Co. and SVB Leerink LLC</t>
        </is>
      </c>
    </row>
    <row r="4">
      <c r="A4" s="3" t="inlineStr">
        <is>
          <t>Class Of Stock [Line Items]</t>
        </is>
      </c>
    </row>
    <row r="5">
      <c r="A5" s="4" t="inlineStr">
        <is>
          <t>Commission on sales of common stock, percentage</t>
        </is>
      </c>
      <c r="B5" s="4" t="inlineStr">
        <is>
          <t>3.00%</t>
        </is>
      </c>
    </row>
    <row r="6">
      <c r="A6" s="4" t="inlineStr">
        <is>
          <t>Issuance of common stock (in shares)</t>
        </is>
      </c>
      <c r="B6" s="12" t="n">
        <v>2.2</v>
      </c>
    </row>
    <row r="7">
      <c r="A7" s="4" t="inlineStr">
        <is>
          <t>Net proceeds from issuance of common stock</t>
        </is>
      </c>
      <c r="B7" s="9" t="n">
        <v>33.9</v>
      </c>
    </row>
    <row r="8">
      <c r="A8" s="4" t="inlineStr">
        <is>
          <t>Aggregate offering available for issuance of common stock</t>
        </is>
      </c>
      <c r="B8" s="6" t="n">
        <v>40</v>
      </c>
    </row>
    <row r="9">
      <c r="A9" s="4" t="inlineStr">
        <is>
          <t>Agreement maturity date</t>
        </is>
      </c>
      <c r="B9" s="4" t="inlineStr">
        <is>
          <t>Apr. 7,
		2024</t>
        </is>
      </c>
    </row>
    <row r="10">
      <c r="A10" s="4" t="inlineStr">
        <is>
          <t>At-the-Market Offering | 2021 Sales Agreement | Maximum | Cantor Fitzgerald &amp; Co. and SVB Leerink LLC</t>
        </is>
      </c>
    </row>
    <row r="11">
      <c r="A11" s="3" t="inlineStr">
        <is>
          <t>Class Of Stock [Line Items]</t>
        </is>
      </c>
    </row>
    <row r="12">
      <c r="A12" s="4" t="inlineStr">
        <is>
          <t>Aggregate offering price from offer and sale of common stock</t>
        </is>
      </c>
      <c r="B12" s="6" t="n">
        <v>75</v>
      </c>
    </row>
    <row r="13">
      <c r="A13" s="4" t="inlineStr">
        <is>
          <t>Restricted Stock Awards (RSAs)</t>
        </is>
      </c>
    </row>
    <row r="14">
      <c r="A14" s="3" t="inlineStr">
        <is>
          <t>Class Of Stock [Line Items]</t>
        </is>
      </c>
    </row>
    <row r="15">
      <c r="A15" s="4" t="inlineStr">
        <is>
          <t>Fair value of RSAs vested</t>
        </is>
      </c>
      <c r="C15" s="9"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7" customWidth="1" min="3" max="3"/>
    <col width="24" customWidth="1" min="4" max="4"/>
    <col width="20" customWidth="1" min="5" max="5"/>
  </cols>
  <sheetData>
    <row r="1">
      <c r="A1" s="1" t="inlineStr">
        <is>
          <t>Stock-Based Compensation - Additional Information (Details) $ / shares in Units, $ in Millions</t>
        </is>
      </c>
      <c r="B1" s="2" t="inlineStr">
        <is>
          <t>1 Months Ended</t>
        </is>
      </c>
      <c r="C1" s="2" t="inlineStr">
        <is>
          <t>9 Months Ended</t>
        </is>
      </c>
    </row>
    <row r="2">
      <c r="B2" s="2" t="inlineStr">
        <is>
          <t>Feb. 28, 2019IncentivePlanshares</t>
        </is>
      </c>
      <c r="C2" s="2" t="inlineStr">
        <is>
          <t>Sep. 30, 2021USD ($)$ / sharesshares</t>
        </is>
      </c>
      <c r="D2" s="2" t="inlineStr">
        <is>
          <t>Sep. 30, 2020$ / shares</t>
        </is>
      </c>
      <c r="E2" s="2" t="inlineStr">
        <is>
          <t>Dec. 31, 2020shares</t>
        </is>
      </c>
    </row>
    <row r="3">
      <c r="A3" s="3" t="inlineStr">
        <is>
          <t>Share Based Compensation Arrangement By Share Based Payment Award [Line Items]</t>
        </is>
      </c>
    </row>
    <row r="4">
      <c r="A4" s="4" t="inlineStr">
        <is>
          <t>Number of equity incentive plans | IncentivePlan</t>
        </is>
      </c>
      <c r="B4" s="5" t="n">
        <v>2</v>
      </c>
    </row>
    <row r="5">
      <c r="A5" s="4" t="inlineStr">
        <is>
          <t>Number of common shares, granted</t>
        </is>
      </c>
      <c r="C5" s="5" t="n">
        <v>1371000</v>
      </c>
    </row>
    <row r="6">
      <c r="A6" s="4" t="inlineStr">
        <is>
          <t>Number of shares available for future grant</t>
        </is>
      </c>
      <c r="C6" s="5" t="n">
        <v>1400000</v>
      </c>
      <c r="E6" s="5" t="n">
        <v>900000</v>
      </c>
    </row>
    <row r="7">
      <c r="A7" s="4" t="inlineStr">
        <is>
          <t>Weighted average grant-date fair value of options granted | $ / shares</t>
        </is>
      </c>
      <c r="C7" s="8" t="n">
        <v>10.53</v>
      </c>
      <c r="D7" s="8" t="n">
        <v>3.64</v>
      </c>
    </row>
    <row r="8">
      <c r="A8" s="4" t="inlineStr">
        <is>
          <t>Unrecognized compensation expense | $</t>
        </is>
      </c>
      <c r="C8" s="9" t="n">
        <v>26.8</v>
      </c>
    </row>
    <row r="9">
      <c r="A9" s="4" t="inlineStr">
        <is>
          <t>Weighted-average period of unrecognized compensation expense</t>
        </is>
      </c>
      <c r="C9" s="4" t="inlineStr">
        <is>
          <t>2 years 9 months 18 days</t>
        </is>
      </c>
    </row>
    <row r="10">
      <c r="A10" s="4" t="inlineStr">
        <is>
          <t>Restricted Stock Units (RSUs)</t>
        </is>
      </c>
    </row>
    <row r="11">
      <c r="A11" s="3" t="inlineStr">
        <is>
          <t>Share Based Compensation Arrangement By Share Based Payment Award [Line Items]</t>
        </is>
      </c>
    </row>
    <row r="12">
      <c r="A12" s="4" t="inlineStr">
        <is>
          <t>Weighted-average period of unrecognized compensation expense</t>
        </is>
      </c>
      <c r="C12" s="4" t="inlineStr">
        <is>
          <t>2 years 3 months 18 days</t>
        </is>
      </c>
    </row>
    <row r="13">
      <c r="A13" s="4" t="inlineStr">
        <is>
          <t>Total fair value of restricted stock units vested during the period | $</t>
        </is>
      </c>
      <c r="C13" s="9" t="n">
        <v>0.4</v>
      </c>
    </row>
    <row r="14">
      <c r="A14" s="4" t="inlineStr">
        <is>
          <t>Unrecognized stock-based compensation expense related to RSUs | $</t>
        </is>
      </c>
      <c r="C14" s="9" t="n">
        <v>10.5</v>
      </c>
    </row>
    <row r="15">
      <c r="A15" s="4" t="inlineStr">
        <is>
          <t>2009 Plan</t>
        </is>
      </c>
    </row>
    <row r="16">
      <c r="A16" s="3" t="inlineStr">
        <is>
          <t>Share Based Compensation Arrangement By Share Based Payment Award [Line Items]</t>
        </is>
      </c>
    </row>
    <row r="17">
      <c r="A17" s="4" t="inlineStr">
        <is>
          <t>Number of common shares, granted</t>
        </is>
      </c>
      <c r="B17" s="5" t="n">
        <v>0</v>
      </c>
    </row>
    <row r="18">
      <c r="A18" s="4" t="inlineStr">
        <is>
          <t>2015 Plan</t>
        </is>
      </c>
    </row>
    <row r="19">
      <c r="A19" s="3" t="inlineStr">
        <is>
          <t>Share Based Compensation Arrangement By Share Based Payment Award [Line Items]</t>
        </is>
      </c>
    </row>
    <row r="20">
      <c r="A20" s="4" t="inlineStr">
        <is>
          <t>Reverse stock split</t>
        </is>
      </c>
      <c r="B20" s="4" t="inlineStr">
        <is>
          <t xml:space="preserve">one-for-five </t>
        </is>
      </c>
    </row>
    <row r="21">
      <c r="A21" s="4" t="inlineStr">
        <is>
          <t>2015 ESPP</t>
        </is>
      </c>
    </row>
    <row r="22">
      <c r="A22" s="3" t="inlineStr">
        <is>
          <t>Share Based Compensation Arrangement By Share Based Payment Award [Line Items]</t>
        </is>
      </c>
    </row>
    <row r="23">
      <c r="A23" s="4" t="inlineStr">
        <is>
          <t>Number of shares available for future grant</t>
        </is>
      </c>
      <c r="C23" s="12" t="n">
        <v>0.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9 Months Ended</t>
        </is>
      </c>
    </row>
    <row r="2">
      <c r="B2" s="2" t="inlineStr">
        <is>
          <t>Sep. 30, 2021USD ($)$ / sharesshares</t>
        </is>
      </c>
    </row>
    <row r="3">
      <c r="A3" s="3" t="inlineStr">
        <is>
          <t>Disclosure Of Compensation Related Costs Sharebased Payments [Abstract]</t>
        </is>
      </c>
    </row>
    <row r="4">
      <c r="A4" s="4" t="inlineStr">
        <is>
          <t>Options Outstanding, Number of Shares Underlying Options, Beginning balance | shares</t>
        </is>
      </c>
      <c r="B4" s="5" t="n">
        <v>5514</v>
      </c>
    </row>
    <row r="5">
      <c r="A5" s="4" t="inlineStr">
        <is>
          <t>Number of common shares, granted | shares</t>
        </is>
      </c>
      <c r="B5" s="5" t="n">
        <v>1371</v>
      </c>
    </row>
    <row r="6">
      <c r="A6" s="4" t="inlineStr">
        <is>
          <t>Options Outstanding, Number of Shares Underlying Options, Exercised | shares</t>
        </is>
      </c>
      <c r="B6" s="5" t="n">
        <v>-281</v>
      </c>
    </row>
    <row r="7">
      <c r="A7" s="4" t="inlineStr">
        <is>
          <t>Options Outstanding, Number of Shares Underlying Options, Canceled | shares</t>
        </is>
      </c>
      <c r="B7" s="5" t="n">
        <v>-395</v>
      </c>
    </row>
    <row r="8">
      <c r="A8" s="4" t="inlineStr">
        <is>
          <t>Options Outstanding, Number of Shares Underlying Options, Ending balance | shares</t>
        </is>
      </c>
      <c r="B8" s="5" t="n">
        <v>6209</v>
      </c>
    </row>
    <row r="9">
      <c r="A9" s="4" t="inlineStr">
        <is>
          <t>Options Outstanding, Number of Shares Underlying Options, Options exercisable | shares</t>
        </is>
      </c>
      <c r="B9" s="5" t="n">
        <v>2374</v>
      </c>
    </row>
    <row r="10">
      <c r="A10" s="4" t="inlineStr">
        <is>
          <t>Options Outstanding, Number of Shares Underlying Options, Options vested and expected to vest | shares</t>
        </is>
      </c>
      <c r="B10" s="5" t="n">
        <v>6209</v>
      </c>
    </row>
    <row r="11">
      <c r="A11" s="4" t="inlineStr">
        <is>
          <t>Options Outstanding, Weighted-Average Exercise Price, Beginning balance | $ / shares</t>
        </is>
      </c>
      <c r="B11" s="8" t="n">
        <v>13.24</v>
      </c>
    </row>
    <row r="12">
      <c r="A12" s="4" t="inlineStr">
        <is>
          <t>Options Outstanding, Weighted-Average Exercise Price, Granted | $ / shares</t>
        </is>
      </c>
      <c r="B12" s="13" t="n">
        <v>15.49</v>
      </c>
    </row>
    <row r="13">
      <c r="A13" s="4" t="inlineStr">
        <is>
          <t>Options Outstanding, Weighted-Average Exercise Price, Exercised | $ / shares</t>
        </is>
      </c>
      <c r="B13" s="13" t="n">
        <v>6.17</v>
      </c>
    </row>
    <row r="14">
      <c r="A14" s="4" t="inlineStr">
        <is>
          <t>Options Outstanding, Weighted-Average Exercise Price, Canceled | $ / shares</t>
        </is>
      </c>
      <c r="B14" s="13" t="n">
        <v>29.27</v>
      </c>
    </row>
    <row r="15">
      <c r="A15" s="4" t="inlineStr">
        <is>
          <t>Options Outstanding, Weighted-Average Exercise Price, Ending balance | $ / shares</t>
        </is>
      </c>
      <c r="B15" s="13" t="n">
        <v>13.04</v>
      </c>
    </row>
    <row r="16">
      <c r="A16" s="4" t="inlineStr">
        <is>
          <t>Options Outstanding, Weighted-Average Exercise Price, Options exercisable | $ / shares</t>
        </is>
      </c>
      <c r="B16" s="13" t="n">
        <v>16.2</v>
      </c>
    </row>
    <row r="17">
      <c r="A17" s="4" t="inlineStr">
        <is>
          <t>Options Outstanding, Weighted-Average Exercise Price, Options vested and expected to vest | $ / shares</t>
        </is>
      </c>
      <c r="B17" s="8" t="n">
        <v>13.04</v>
      </c>
    </row>
    <row r="18">
      <c r="A18" s="4" t="inlineStr">
        <is>
          <t>Options Outstanding, Aggregate Intrinsic Value, Balance | $</t>
        </is>
      </c>
      <c r="B18" s="6" t="n">
        <v>38433</v>
      </c>
    </row>
    <row r="19">
      <c r="A19" s="4" t="inlineStr">
        <is>
          <t>Options Outstanding, Aggregate Intrinsic Value, Options Exercised | $</t>
        </is>
      </c>
      <c r="B19" s="5" t="n">
        <v>2864</v>
      </c>
    </row>
    <row r="20">
      <c r="A20" s="4" t="inlineStr">
        <is>
          <t>Options Outstanding, Aggregate Intrinsic Value, Balance | $</t>
        </is>
      </c>
      <c r="B20" s="5" t="n">
        <v>25980</v>
      </c>
    </row>
    <row r="21">
      <c r="A21" s="4" t="inlineStr">
        <is>
          <t>Options Outstanding, Aggregate Intrinsic Value, Options exercisable-September 30, 2021 | $</t>
        </is>
      </c>
      <c r="B21" s="5" t="n">
        <v>13193</v>
      </c>
    </row>
    <row r="22">
      <c r="A22" s="4" t="inlineStr">
        <is>
          <t>Options Outstanding, Aggregate Intrinsic Value, Options vested and expected to vest-September 30, 2021 | $</t>
        </is>
      </c>
      <c r="B22" s="6" t="n">
        <v>259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23" customWidth="1" min="5" max="5"/>
  </cols>
  <sheetData>
    <row r="1">
      <c r="A1" s="1" t="inlineStr">
        <is>
          <t>Stock-Based Compensation - Schedule of Black Scholes Option-Pricing Model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15 ESPP</t>
        </is>
      </c>
    </row>
    <row r="4">
      <c r="A4" s="3" t="inlineStr">
        <is>
          <t>Share Based Compensation Arrangement By Share Based Payment Award [Line Items]</t>
        </is>
      </c>
    </row>
    <row r="5">
      <c r="A5" s="4" t="inlineStr">
        <is>
          <t>Expected term (in years)</t>
        </is>
      </c>
      <c r="D5" s="4" t="inlineStr">
        <is>
          <t>6 months</t>
        </is>
      </c>
    </row>
    <row r="6">
      <c r="A6" s="4" t="inlineStr">
        <is>
          <t>Volatility</t>
        </is>
      </c>
      <c r="B6" s="4" t="inlineStr">
        <is>
          <t>0.00%</t>
        </is>
      </c>
      <c r="C6" s="4" t="inlineStr">
        <is>
          <t>0.00%</t>
        </is>
      </c>
      <c r="D6" s="4" t="inlineStr">
        <is>
          <t>60.90%</t>
        </is>
      </c>
      <c r="E6" s="4" t="inlineStr">
        <is>
          <t>0.00%</t>
        </is>
      </c>
    </row>
    <row r="7">
      <c r="A7" s="4" t="inlineStr">
        <is>
          <t>Risk-free interest rate</t>
        </is>
      </c>
      <c r="B7" s="4" t="inlineStr">
        <is>
          <t>0.00%</t>
        </is>
      </c>
      <c r="C7" s="4" t="inlineStr">
        <is>
          <t>0.00%</t>
        </is>
      </c>
      <c r="D7" s="4" t="inlineStr">
        <is>
          <t>0.00%</t>
        </is>
      </c>
      <c r="E7" s="4" t="inlineStr">
        <is>
          <t>0.00%</t>
        </is>
      </c>
    </row>
    <row r="8">
      <c r="A8" s="4" t="inlineStr">
        <is>
          <t>Stock Options</t>
        </is>
      </c>
    </row>
    <row r="9">
      <c r="A9" s="3" t="inlineStr">
        <is>
          <t>Share Based Compensation Arrangement By Share Based Payment Award [Line Items]</t>
        </is>
      </c>
    </row>
    <row r="10">
      <c r="A10" s="4" t="inlineStr">
        <is>
          <t>Expected term (in years)</t>
        </is>
      </c>
      <c r="B10" s="4" t="inlineStr">
        <is>
          <t>6 years 2 months 12 days</t>
        </is>
      </c>
      <c r="C10" s="4" t="inlineStr">
        <is>
          <t>0 years</t>
        </is>
      </c>
      <c r="D10" s="4" t="inlineStr">
        <is>
          <t>6 years 1 month 6 days</t>
        </is>
      </c>
      <c r="E10" s="4" t="inlineStr">
        <is>
          <t>6 years 1 month 6 days</t>
        </is>
      </c>
    </row>
    <row r="11">
      <c r="A11" s="4" t="inlineStr">
        <is>
          <t>Volatility</t>
        </is>
      </c>
      <c r="B11" s="4" t="inlineStr">
        <is>
          <t>77.60%</t>
        </is>
      </c>
      <c r="C11" s="4" t="inlineStr">
        <is>
          <t>0.00%</t>
        </is>
      </c>
      <c r="D11" s="4" t="inlineStr">
        <is>
          <t>79.00%</t>
        </is>
      </c>
      <c r="E11" s="4" t="inlineStr">
        <is>
          <t>79.50%</t>
        </is>
      </c>
    </row>
    <row r="12">
      <c r="A12" s="4" t="inlineStr">
        <is>
          <t>Risk-free interest rate</t>
        </is>
      </c>
      <c r="B12" s="4" t="inlineStr">
        <is>
          <t>1.00%</t>
        </is>
      </c>
      <c r="C12" s="4" t="inlineStr">
        <is>
          <t>0.00%</t>
        </is>
      </c>
      <c r="D12" s="4" t="inlineStr">
        <is>
          <t>0.80%</t>
        </is>
      </c>
      <c r="E12" s="4" t="inlineStr">
        <is>
          <t>0.8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or RSU Activity (Details) - Restricted Stock Units (RSUs)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Restricted Stock, Beginning balance | shares</t>
        </is>
      </c>
      <c r="B4" s="5" t="n">
        <v>441</v>
      </c>
    </row>
    <row r="5">
      <c r="A5" s="4" t="inlineStr">
        <is>
          <t>Number of Restricted Stock, Granted | shares</t>
        </is>
      </c>
      <c r="B5" s="5" t="n">
        <v>523</v>
      </c>
    </row>
    <row r="6">
      <c r="A6" s="4" t="inlineStr">
        <is>
          <t>Number of Restricted Stock, Vested | shares</t>
        </is>
      </c>
      <c r="B6" s="5" t="n">
        <v>-25</v>
      </c>
    </row>
    <row r="7">
      <c r="A7" s="4" t="inlineStr">
        <is>
          <t>Number of Restricted Stock, Forfeited | shares</t>
        </is>
      </c>
      <c r="B7" s="5" t="n">
        <v>-37</v>
      </c>
    </row>
    <row r="8">
      <c r="A8" s="4" t="inlineStr">
        <is>
          <t>Number of Restricted Stock, Ending balance | shares</t>
        </is>
      </c>
      <c r="B8" s="5" t="n">
        <v>902</v>
      </c>
    </row>
    <row r="9">
      <c r="A9" s="4" t="inlineStr">
        <is>
          <t>Weighted-Average Grant Date Fair Value per Share, Beginning Balance | $ / shares</t>
        </is>
      </c>
      <c r="B9" s="8" t="n">
        <v>14.51</v>
      </c>
    </row>
    <row r="10">
      <c r="A10" s="4" t="inlineStr">
        <is>
          <t>Weighted-Average Grant Date Fair Value Per Share, Granted | $ / shares</t>
        </is>
      </c>
      <c r="B10" s="13" t="n">
        <v>15.18</v>
      </c>
    </row>
    <row r="11">
      <c r="A11" s="4" t="inlineStr">
        <is>
          <t>Weighted-Average Grant Date Fair Value per Share, Vested | $ / shares</t>
        </is>
      </c>
      <c r="B11" s="13" t="n">
        <v>14.75</v>
      </c>
    </row>
    <row r="12">
      <c r="A12" s="4" t="inlineStr">
        <is>
          <t>Weighted-Average Grant Date Fair Value Per Share, Forfeited | $ / shares</t>
        </is>
      </c>
      <c r="B12" s="13" t="n">
        <v>14.69</v>
      </c>
    </row>
    <row r="13">
      <c r="A13" s="4" t="inlineStr">
        <is>
          <t>Weighted-Average Grant Date Fair Value per Share, Ending Balance | $ / shares</t>
        </is>
      </c>
      <c r="B13" s="8" t="n">
        <v>14.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3287</v>
      </c>
      <c r="C4" s="6" t="n">
        <v>315</v>
      </c>
      <c r="D4" s="6" t="n">
        <v>9360</v>
      </c>
      <c r="E4" s="6" t="n">
        <v>71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522</v>
      </c>
      <c r="C7" s="5" t="n">
        <v>151</v>
      </c>
      <c r="D7" s="5" t="n">
        <v>4282</v>
      </c>
      <c r="E7" s="5" t="n">
        <v>334</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765</v>
      </c>
      <c r="C10" s="6" t="n">
        <v>164</v>
      </c>
      <c r="D10" s="6" t="n">
        <v>5078</v>
      </c>
      <c r="E10" s="6" t="n">
        <v>3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463000</v>
      </c>
      <c r="C4" s="6" t="n">
        <v>0</v>
      </c>
      <c r="D4" s="6" t="n">
        <v>1204000</v>
      </c>
      <c r="E4" s="6" t="n">
        <v>0</v>
      </c>
    </row>
    <row r="5">
      <c r="A5" s="4" t="inlineStr">
        <is>
          <t>Effective income tax rate</t>
        </is>
      </c>
      <c r="B5" s="4" t="inlineStr">
        <is>
          <t>1.50%</t>
        </is>
      </c>
      <c r="D5" s="4" t="inlineStr">
        <is>
          <t>1.10%</t>
        </is>
      </c>
    </row>
    <row r="6">
      <c r="A6" s="4" t="inlineStr">
        <is>
          <t>Statutory tax rate</t>
        </is>
      </c>
      <c r="D6" s="4" t="inlineStr">
        <is>
          <t>2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densed Consolidated Statements of Redeemable Convertible Preferred Stock and Stockholders' Equity (Deficit) (Unaudited) - USD ($) shares in Thousands,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41119</v>
      </c>
      <c r="E2" s="6" t="n">
        <v>6095</v>
      </c>
      <c r="F2" s="6" t="n">
        <v>-7</v>
      </c>
      <c r="G2" s="6" t="n">
        <v>-47207</v>
      </c>
    </row>
    <row r="3">
      <c r="A3" s="4" t="inlineStr">
        <is>
          <t>Beginning balance, Shares at Dec. 31, 2019</t>
        </is>
      </c>
      <c r="C3" s="5" t="n">
        <v>7597</v>
      </c>
    </row>
    <row r="4">
      <c r="A4" s="4" t="inlineStr">
        <is>
          <t>Beginning balance at Dec. 31, 2019</t>
        </is>
      </c>
      <c r="C4" s="6" t="n">
        <v>19835</v>
      </c>
    </row>
    <row r="5">
      <c r="A5" s="4" t="inlineStr">
        <is>
          <t>Beginning balance, Shares at Dec. 31, 2019</t>
        </is>
      </c>
      <c r="D5" s="5" t="n">
        <v>4502</v>
      </c>
    </row>
    <row r="6">
      <c r="A6" s="4" t="inlineStr">
        <is>
          <t>Issuance of common stock upon exercise of stock options</t>
        </is>
      </c>
      <c r="B6" s="5" t="n">
        <v>1</v>
      </c>
      <c r="E6" s="5" t="n">
        <v>1</v>
      </c>
    </row>
    <row r="7">
      <c r="A7" s="4" t="inlineStr">
        <is>
          <t>Issuance of common stock upon exercise of stock options, Shares</t>
        </is>
      </c>
      <c r="D7" s="5" t="n">
        <v>4</v>
      </c>
    </row>
    <row r="8">
      <c r="A8" s="4" t="inlineStr">
        <is>
          <t>Repurchase of unvested restricted stock awards</t>
        </is>
      </c>
      <c r="D8" s="5" t="n">
        <v>-40</v>
      </c>
    </row>
    <row r="9">
      <c r="A9" s="4" t="inlineStr">
        <is>
          <t>Issuance of Series A redeemable convertible preferred stock</t>
        </is>
      </c>
      <c r="C9" s="6" t="n">
        <v>14479</v>
      </c>
    </row>
    <row r="10">
      <c r="A10" s="4" t="inlineStr">
        <is>
          <t>Issuance of Series A redeemable, Shares</t>
        </is>
      </c>
      <c r="C10" s="5" t="n">
        <v>4237</v>
      </c>
    </row>
    <row r="11">
      <c r="A11" s="4" t="inlineStr">
        <is>
          <t>Exercise of redeemable convertible preferred stock tranche liability</t>
        </is>
      </c>
      <c r="C11" s="6" t="n">
        <v>9723</v>
      </c>
    </row>
    <row r="12">
      <c r="A12" s="4" t="inlineStr">
        <is>
          <t>Stock-based compensation expense</t>
        </is>
      </c>
      <c r="B12" s="5" t="n">
        <v>100</v>
      </c>
      <c r="E12" s="5" t="n">
        <v>100</v>
      </c>
    </row>
    <row r="13">
      <c r="A13" s="4" t="inlineStr">
        <is>
          <t>Other comprehensive income (loss)</t>
        </is>
      </c>
      <c r="B13" s="5" t="n">
        <v>-215</v>
      </c>
      <c r="F13" s="5" t="n">
        <v>-215</v>
      </c>
    </row>
    <row r="14">
      <c r="A14" s="4" t="inlineStr">
        <is>
          <t>Net loss</t>
        </is>
      </c>
      <c r="B14" s="5" t="n">
        <v>-5149</v>
      </c>
      <c r="G14" s="5" t="n">
        <v>-5149</v>
      </c>
    </row>
    <row r="15">
      <c r="A15" s="4" t="inlineStr">
        <is>
          <t>Ending balance at Mar. 31, 2020</t>
        </is>
      </c>
      <c r="B15" s="5" t="n">
        <v>-46382</v>
      </c>
      <c r="E15" s="5" t="n">
        <v>6196</v>
      </c>
      <c r="F15" s="5" t="n">
        <v>-222</v>
      </c>
      <c r="G15" s="5" t="n">
        <v>-52356</v>
      </c>
    </row>
    <row r="16">
      <c r="A16" s="4" t="inlineStr">
        <is>
          <t>Ending balance, Shares at Mar. 31, 2020</t>
        </is>
      </c>
      <c r="C16" s="5" t="n">
        <v>11834</v>
      </c>
    </row>
    <row r="17">
      <c r="A17" s="4" t="inlineStr">
        <is>
          <t>Ending balance at Mar. 31, 2020</t>
        </is>
      </c>
      <c r="C17" s="6" t="n">
        <v>44037</v>
      </c>
    </row>
    <row r="18">
      <c r="A18" s="4" t="inlineStr">
        <is>
          <t>Ending balance, Shares at Mar. 31, 2020</t>
        </is>
      </c>
      <c r="D18" s="5" t="n">
        <v>4466</v>
      </c>
    </row>
    <row r="19">
      <c r="A19" s="4" t="inlineStr">
        <is>
          <t>Beginning balance at Dec. 31, 2019</t>
        </is>
      </c>
      <c r="B19" s="5" t="n">
        <v>-41119</v>
      </c>
      <c r="E19" s="5" t="n">
        <v>6095</v>
      </c>
      <c r="F19" s="5" t="n">
        <v>-7</v>
      </c>
      <c r="G19" s="5" t="n">
        <v>-47207</v>
      </c>
    </row>
    <row r="20">
      <c r="A20" s="4" t="inlineStr">
        <is>
          <t>Beginning balance, Shares at Dec. 31, 2019</t>
        </is>
      </c>
      <c r="C20" s="5" t="n">
        <v>7597</v>
      </c>
    </row>
    <row r="21">
      <c r="A21" s="4" t="inlineStr">
        <is>
          <t>Beginning balance at Dec. 31, 2019</t>
        </is>
      </c>
      <c r="C21" s="6" t="n">
        <v>19835</v>
      </c>
    </row>
    <row r="22">
      <c r="A22" s="4" t="inlineStr">
        <is>
          <t>Beginning balance, Shares at Dec. 31, 2019</t>
        </is>
      </c>
      <c r="D22" s="5" t="n">
        <v>4502</v>
      </c>
    </row>
    <row r="23">
      <c r="A23" s="4" t="inlineStr">
        <is>
          <t>Net loss</t>
        </is>
      </c>
      <c r="B23" s="5" t="n">
        <v>-31709</v>
      </c>
    </row>
    <row r="24">
      <c r="A24" s="4" t="inlineStr">
        <is>
          <t>Ending balance at Sep. 30, 2020</t>
        </is>
      </c>
      <c r="B24" s="5" t="n">
        <v>-72192</v>
      </c>
      <c r="C24" s="6" t="n">
        <v>44037</v>
      </c>
      <c r="E24" s="5" t="n">
        <v>6810</v>
      </c>
      <c r="F24" s="5" t="n">
        <v>-86</v>
      </c>
      <c r="G24" s="5" t="n">
        <v>-78916</v>
      </c>
    </row>
    <row r="25">
      <c r="A25" s="4" t="inlineStr">
        <is>
          <t>Ending balance, Shares at Sep. 30, 2020</t>
        </is>
      </c>
      <c r="C25" s="5" t="n">
        <v>11834</v>
      </c>
    </row>
    <row r="26">
      <c r="A26" s="4" t="inlineStr">
        <is>
          <t>Ending balance, Shares at Sep. 30, 2020</t>
        </is>
      </c>
      <c r="D26" s="5" t="n">
        <v>4456</v>
      </c>
    </row>
    <row r="27">
      <c r="A27" s="4" t="inlineStr">
        <is>
          <t>Beginning balance at Mar. 31, 2020</t>
        </is>
      </c>
      <c r="B27" s="5" t="n">
        <v>-46382</v>
      </c>
      <c r="E27" s="5" t="n">
        <v>6196</v>
      </c>
      <c r="F27" s="5" t="n">
        <v>-222</v>
      </c>
      <c r="G27" s="5" t="n">
        <v>-52356</v>
      </c>
    </row>
    <row r="28">
      <c r="A28" s="4" t="inlineStr">
        <is>
          <t>Beginning balance, Shares at Mar. 31, 2020</t>
        </is>
      </c>
      <c r="C28" s="5" t="n">
        <v>11834</v>
      </c>
    </row>
    <row r="29">
      <c r="A29" s="4" t="inlineStr">
        <is>
          <t>Beginning balance at Mar. 31, 2020</t>
        </is>
      </c>
      <c r="C29" s="6" t="n">
        <v>44037</v>
      </c>
    </row>
    <row r="30">
      <c r="A30" s="4" t="inlineStr">
        <is>
          <t>Beginning balance, Shares at Mar. 31, 2020</t>
        </is>
      </c>
      <c r="D30" s="5" t="n">
        <v>4466</v>
      </c>
    </row>
    <row r="31">
      <c r="A31" s="4" t="inlineStr">
        <is>
          <t>Stock-based compensation expense</t>
        </is>
      </c>
      <c r="B31" s="5" t="n">
        <v>299</v>
      </c>
      <c r="E31" s="5" t="n">
        <v>299</v>
      </c>
    </row>
    <row r="32">
      <c r="A32" s="4" t="inlineStr">
        <is>
          <t>Other comprehensive income (loss)</t>
        </is>
      </c>
      <c r="B32" s="5" t="n">
        <v>49</v>
      </c>
      <c r="F32" s="5" t="n">
        <v>49</v>
      </c>
    </row>
    <row r="33">
      <c r="A33" s="4" t="inlineStr">
        <is>
          <t>Net loss</t>
        </is>
      </c>
      <c r="B33" s="5" t="n">
        <v>-7743</v>
      </c>
      <c r="G33" s="5" t="n">
        <v>-7743</v>
      </c>
    </row>
    <row r="34">
      <c r="A34" s="4" t="inlineStr">
        <is>
          <t>Ending balance at Jun. 30, 2020</t>
        </is>
      </c>
      <c r="B34" s="5" t="n">
        <v>-53777</v>
      </c>
      <c r="C34" s="6" t="n">
        <v>44037</v>
      </c>
      <c r="E34" s="5" t="n">
        <v>6495</v>
      </c>
      <c r="F34" s="5" t="n">
        <v>-173</v>
      </c>
      <c r="G34" s="5" t="n">
        <v>-60099</v>
      </c>
    </row>
    <row r="35">
      <c r="A35" s="4" t="inlineStr">
        <is>
          <t>Ending balance, Shares at Jun. 30, 2020</t>
        </is>
      </c>
      <c r="C35" s="5" t="n">
        <v>11834</v>
      </c>
    </row>
    <row r="36">
      <c r="A36" s="4" t="inlineStr">
        <is>
          <t>Ending balance, Shares at Jun. 30, 2020</t>
        </is>
      </c>
      <c r="D36" s="5" t="n">
        <v>4466</v>
      </c>
    </row>
    <row r="37">
      <c r="A37" s="4" t="inlineStr">
        <is>
          <t>Repurchase of unvested restricted stock awards</t>
        </is>
      </c>
      <c r="D37" s="5" t="n">
        <v>-10</v>
      </c>
    </row>
    <row r="38">
      <c r="A38" s="4" t="inlineStr">
        <is>
          <t>Stock-based compensation expense</t>
        </is>
      </c>
      <c r="B38" s="5" t="n">
        <v>315</v>
      </c>
      <c r="E38" s="5" t="n">
        <v>315</v>
      </c>
    </row>
    <row r="39">
      <c r="A39" s="4" t="inlineStr">
        <is>
          <t>Other comprehensive income (loss)</t>
        </is>
      </c>
      <c r="B39" s="5" t="n">
        <v>87</v>
      </c>
      <c r="F39" s="5" t="n">
        <v>87</v>
      </c>
    </row>
    <row r="40">
      <c r="A40" s="4" t="inlineStr">
        <is>
          <t>Net loss</t>
        </is>
      </c>
      <c r="B40" s="5" t="n">
        <v>-18817</v>
      </c>
      <c r="G40" s="5" t="n">
        <v>-18817</v>
      </c>
    </row>
    <row r="41">
      <c r="A41" s="4" t="inlineStr">
        <is>
          <t>Ending balance at Sep. 30, 2020</t>
        </is>
      </c>
      <c r="B41" s="5" t="n">
        <v>-72192</v>
      </c>
      <c r="C41" s="6" t="n">
        <v>44037</v>
      </c>
      <c r="E41" s="5" t="n">
        <v>6810</v>
      </c>
      <c r="F41" s="5" t="n">
        <v>-86</v>
      </c>
      <c r="G41" s="5" t="n">
        <v>-78916</v>
      </c>
    </row>
    <row r="42">
      <c r="A42" s="4" t="inlineStr">
        <is>
          <t>Ending balance, Shares at Sep. 30, 2020</t>
        </is>
      </c>
      <c r="C42" s="5" t="n">
        <v>11834</v>
      </c>
    </row>
    <row r="43">
      <c r="A43" s="4" t="inlineStr">
        <is>
          <t>Ending balance, Shares at Sep. 30, 2020</t>
        </is>
      </c>
      <c r="D43" s="5" t="n">
        <v>4456</v>
      </c>
    </row>
    <row r="44">
      <c r="A44" s="4" t="inlineStr">
        <is>
          <t>Beginning balance at Dec. 31, 2020</t>
        </is>
      </c>
      <c r="B44" s="6" t="n">
        <v>334622</v>
      </c>
      <c r="D44" s="6" t="n">
        <v>4</v>
      </c>
      <c r="E44" s="5" t="n">
        <v>463436</v>
      </c>
      <c r="F44" s="5" t="n">
        <v>11</v>
      </c>
      <c r="G44" s="5" t="n">
        <v>-128829</v>
      </c>
    </row>
    <row r="45">
      <c r="A45" s="4" t="inlineStr">
        <is>
          <t>Beginning balance, Shares at Dec. 31, 2020</t>
        </is>
      </c>
      <c r="B45" s="5" t="n">
        <v>42282</v>
      </c>
      <c r="D45" s="5" t="n">
        <v>42282</v>
      </c>
    </row>
    <row r="46">
      <c r="A46" s="4" t="inlineStr">
        <is>
          <t>Issuance of common stock upon exercise of stock options and warrants and vesting of restricted stock units</t>
        </is>
      </c>
      <c r="B46" s="6" t="n">
        <v>580</v>
      </c>
      <c r="E46" s="5" t="n">
        <v>580</v>
      </c>
    </row>
    <row r="47">
      <c r="A47" s="4" t="inlineStr">
        <is>
          <t>Issuance of common stock upon exercise of stock options and warrants and vesting of restricted stock units, shares</t>
        </is>
      </c>
      <c r="D47" s="5" t="n">
        <v>100</v>
      </c>
    </row>
    <row r="48">
      <c r="A48" s="4" t="inlineStr">
        <is>
          <t>Stock-based compensation expense</t>
        </is>
      </c>
      <c r="B48" s="5" t="n">
        <v>2478</v>
      </c>
      <c r="E48" s="5" t="n">
        <v>2478</v>
      </c>
    </row>
    <row r="49">
      <c r="A49" s="4" t="inlineStr">
        <is>
          <t>Other comprehensive income (loss)</t>
        </is>
      </c>
      <c r="B49" s="5" t="n">
        <v>54</v>
      </c>
      <c r="F49" s="5" t="n">
        <v>54</v>
      </c>
    </row>
    <row r="50">
      <c r="A50" s="4" t="inlineStr">
        <is>
          <t>Net loss</t>
        </is>
      </c>
      <c r="B50" s="5" t="n">
        <v>-37215</v>
      </c>
      <c r="G50" s="5" t="n">
        <v>-37215</v>
      </c>
    </row>
    <row r="51">
      <c r="A51" s="4" t="inlineStr">
        <is>
          <t>Ending balance at Mar. 31, 2021</t>
        </is>
      </c>
      <c r="B51" s="5" t="n">
        <v>300519</v>
      </c>
      <c r="D51" s="6" t="n">
        <v>4</v>
      </c>
      <c r="E51" s="5" t="n">
        <v>466494</v>
      </c>
      <c r="F51" s="5" t="n">
        <v>65</v>
      </c>
      <c r="G51" s="5" t="n">
        <v>-166044</v>
      </c>
    </row>
    <row r="52">
      <c r="A52" s="4" t="inlineStr">
        <is>
          <t>Ending balance, Shares at Mar. 31, 2021</t>
        </is>
      </c>
      <c r="D52" s="5" t="n">
        <v>42382</v>
      </c>
    </row>
    <row r="53">
      <c r="A53" s="4" t="inlineStr">
        <is>
          <t>Beginning balance at Dec. 31, 2020</t>
        </is>
      </c>
      <c r="B53" s="6" t="n">
        <v>334622</v>
      </c>
      <c r="D53" s="6" t="n">
        <v>4</v>
      </c>
      <c r="E53" s="5" t="n">
        <v>463436</v>
      </c>
      <c r="F53" s="5" t="n">
        <v>11</v>
      </c>
      <c r="G53" s="5" t="n">
        <v>-128829</v>
      </c>
    </row>
    <row r="54">
      <c r="A54" s="4" t="inlineStr">
        <is>
          <t>Beginning balance, Shares at Dec. 31, 2020</t>
        </is>
      </c>
      <c r="B54" s="5" t="n">
        <v>42282</v>
      </c>
      <c r="D54" s="5" t="n">
        <v>42282</v>
      </c>
    </row>
    <row r="55">
      <c r="A55" s="4" t="inlineStr">
        <is>
          <t>Issuance of common stock upon exercise of stock options, Shares</t>
        </is>
      </c>
      <c r="B55" s="5" t="n">
        <v>281</v>
      </c>
    </row>
    <row r="56">
      <c r="A56" s="4" t="inlineStr">
        <is>
          <t>Net loss</t>
        </is>
      </c>
      <c r="B56" s="6" t="n">
        <v>-110482</v>
      </c>
    </row>
    <row r="57">
      <c r="A57" s="4" t="inlineStr">
        <is>
          <t>Ending balance at Sep. 30, 2021</t>
        </is>
      </c>
      <c r="B57" s="6" t="n">
        <v>269780</v>
      </c>
      <c r="D57" s="6" t="n">
        <v>4</v>
      </c>
      <c r="E57" s="5" t="n">
        <v>508714</v>
      </c>
      <c r="F57" s="5" t="n">
        <v>373</v>
      </c>
      <c r="G57" s="5" t="n">
        <v>-239311</v>
      </c>
    </row>
    <row r="58">
      <c r="A58" s="4" t="inlineStr">
        <is>
          <t>Ending balance, Shares at Sep. 30, 2021</t>
        </is>
      </c>
      <c r="B58" s="5" t="n">
        <v>44830</v>
      </c>
      <c r="D58" s="5" t="n">
        <v>44830</v>
      </c>
    </row>
    <row r="59">
      <c r="A59" s="4" t="inlineStr">
        <is>
          <t>Beginning balance at Mar. 31, 2021</t>
        </is>
      </c>
      <c r="B59" s="6" t="n">
        <v>300519</v>
      </c>
      <c r="D59" s="6" t="n">
        <v>4</v>
      </c>
      <c r="E59" s="5" t="n">
        <v>466494</v>
      </c>
      <c r="F59" s="5" t="n">
        <v>65</v>
      </c>
      <c r="G59" s="5" t="n">
        <v>-166044</v>
      </c>
    </row>
    <row r="60">
      <c r="A60" s="4" t="inlineStr">
        <is>
          <t>Beginning balance, Shares at Mar. 31, 2021</t>
        </is>
      </c>
      <c r="D60" s="5" t="n">
        <v>42382</v>
      </c>
    </row>
    <row r="61">
      <c r="A61" s="4" t="inlineStr">
        <is>
          <t>Issuance of common stock upon exercise of stock options and warrants, issuance of common stock under Employee Stock Purchase Plan, and vesting of restricted stock units</t>
        </is>
      </c>
      <c r="B61" s="5" t="n">
        <v>1188</v>
      </c>
      <c r="E61" s="5" t="n">
        <v>1188</v>
      </c>
    </row>
    <row r="62">
      <c r="A62" s="4" t="inlineStr">
        <is>
          <t>Issuance of common stock upon exercise of stock options and warrants, issuance of common stock under Employee Stock Purchase Plan, and vesting of restricted stock units, shares</t>
        </is>
      </c>
      <c r="D62" s="5" t="n">
        <v>178</v>
      </c>
    </row>
    <row r="63">
      <c r="A63" s="4" t="inlineStr">
        <is>
          <t>Issuance of common stock under the at-the-market sales agreement,net of offering costs</t>
        </is>
      </c>
      <c r="B63" s="5" t="n">
        <v>33891</v>
      </c>
      <c r="E63" s="5" t="n">
        <v>33891</v>
      </c>
    </row>
    <row r="64">
      <c r="A64" s="4" t="inlineStr">
        <is>
          <t>Issuance of common stock under the at-the-market sales agreement net of offering costs, shares</t>
        </is>
      </c>
      <c r="D64" s="5" t="n">
        <v>2216</v>
      </c>
    </row>
    <row r="65">
      <c r="A65" s="4" t="inlineStr">
        <is>
          <t>Stock-based compensation expense</t>
        </is>
      </c>
      <c r="B65" s="5" t="n">
        <v>3595</v>
      </c>
      <c r="E65" s="5" t="n">
        <v>3595</v>
      </c>
    </row>
    <row r="66">
      <c r="A66" s="4" t="inlineStr">
        <is>
          <t>Other comprehensive income (loss)</t>
        </is>
      </c>
      <c r="B66" s="5" t="n">
        <v>107</v>
      </c>
      <c r="F66" s="5" t="n">
        <v>107</v>
      </c>
    </row>
    <row r="67">
      <c r="A67" s="4" t="inlineStr">
        <is>
          <t>Net loss</t>
        </is>
      </c>
      <c r="B67" s="5" t="n">
        <v>-42571</v>
      </c>
      <c r="G67" s="5" t="n">
        <v>-42571</v>
      </c>
    </row>
    <row r="68">
      <c r="A68" s="4" t="inlineStr">
        <is>
          <t>Ending balance at Jun. 30, 2021</t>
        </is>
      </c>
      <c r="B68" s="5" t="n">
        <v>296729</v>
      </c>
      <c r="D68" s="6" t="n">
        <v>4</v>
      </c>
      <c r="E68" s="5" t="n">
        <v>505168</v>
      </c>
      <c r="F68" s="5" t="n">
        <v>172</v>
      </c>
      <c r="G68" s="5" t="n">
        <v>-208615</v>
      </c>
    </row>
    <row r="69">
      <c r="A69" s="4" t="inlineStr">
        <is>
          <t>Ending balance, Shares at Jun. 30, 2021</t>
        </is>
      </c>
      <c r="D69" s="5" t="n">
        <v>44776</v>
      </c>
    </row>
    <row r="70">
      <c r="A70" s="4" t="inlineStr">
        <is>
          <t>Issuance of common stock upon exercise of stock options and warrants and vesting of restricted stock units</t>
        </is>
      </c>
      <c r="B70" s="5" t="n">
        <v>259</v>
      </c>
      <c r="E70" s="5" t="n">
        <v>259</v>
      </c>
    </row>
    <row r="71">
      <c r="A71" s="4" t="inlineStr">
        <is>
          <t>Issuance of common stock upon exercise of stock options and warrants and vesting of restricted stock units, shares</t>
        </is>
      </c>
      <c r="D71" s="5" t="n">
        <v>54</v>
      </c>
    </row>
    <row r="72">
      <c r="A72" s="4" t="inlineStr">
        <is>
          <t>Stock-based compensation expense</t>
        </is>
      </c>
      <c r="B72" s="5" t="n">
        <v>3287</v>
      </c>
      <c r="E72" s="5" t="n">
        <v>3287</v>
      </c>
    </row>
    <row r="73">
      <c r="A73" s="4" t="inlineStr">
        <is>
          <t>Other comprehensive income (loss)</t>
        </is>
      </c>
      <c r="B73" s="5" t="n">
        <v>201</v>
      </c>
      <c r="F73" s="5" t="n">
        <v>201</v>
      </c>
    </row>
    <row r="74">
      <c r="A74" s="4" t="inlineStr">
        <is>
          <t>Net loss</t>
        </is>
      </c>
      <c r="B74" s="5" t="n">
        <v>-30696</v>
      </c>
      <c r="G74" s="5" t="n">
        <v>-30696</v>
      </c>
    </row>
    <row r="75">
      <c r="A75" s="4" t="inlineStr">
        <is>
          <t>Ending balance at Sep. 30, 2021</t>
        </is>
      </c>
      <c r="B75" s="6" t="n">
        <v>269780</v>
      </c>
      <c r="D75" s="6" t="n">
        <v>4</v>
      </c>
      <c r="E75" s="6" t="n">
        <v>508714</v>
      </c>
      <c r="F75" s="6" t="n">
        <v>373</v>
      </c>
      <c r="G75" s="6" t="n">
        <v>-239311</v>
      </c>
    </row>
    <row r="76">
      <c r="A76" s="4" t="inlineStr">
        <is>
          <t>Ending balance, Shares at Sep. 30, 2021</t>
        </is>
      </c>
      <c r="B76" s="5" t="n">
        <v>44830</v>
      </c>
      <c r="D76" s="5" t="n">
        <v>44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chedule of Computation of Basic and Diluted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30696</v>
      </c>
      <c r="C4" s="6" t="n">
        <v>-42571</v>
      </c>
      <c r="D4" s="6" t="n">
        <v>-37215</v>
      </c>
      <c r="E4" s="6" t="n">
        <v>-18817</v>
      </c>
      <c r="F4" s="6" t="n">
        <v>-7743</v>
      </c>
      <c r="G4" s="6" t="n">
        <v>-5149</v>
      </c>
      <c r="H4" s="6" t="n">
        <v>-110482</v>
      </c>
      <c r="I4" s="6" t="n">
        <v>-31709</v>
      </c>
    </row>
    <row r="5">
      <c r="A5" s="4" t="inlineStr">
        <is>
          <t>Weighted-average shares outstanding</t>
        </is>
      </c>
      <c r="B5" s="5" t="n">
        <v>44797</v>
      </c>
      <c r="E5" s="5" t="n">
        <v>4465</v>
      </c>
      <c r="H5" s="5" t="n">
        <v>43722</v>
      </c>
      <c r="I5" s="5" t="n">
        <v>4465</v>
      </c>
    </row>
    <row r="6">
      <c r="A6" s="4" t="inlineStr">
        <is>
          <t>Less: weighted-average unvested restricted shares and shares subject to repurchase</t>
        </is>
      </c>
      <c r="B6" s="5" t="n">
        <v>-136</v>
      </c>
      <c r="E6" s="5" t="n">
        <v>-280</v>
      </c>
      <c r="H6" s="5" t="n">
        <v>-159</v>
      </c>
      <c r="I6" s="5" t="n">
        <v>-318</v>
      </c>
    </row>
    <row r="7">
      <c r="A7" s="4" t="inlineStr">
        <is>
          <t>Weighted-average shares used in computing net loss per share attributable to common stockholders, basic and diluted</t>
        </is>
      </c>
      <c r="B7" s="5" t="n">
        <v>44661</v>
      </c>
      <c r="E7" s="5" t="n">
        <v>4185</v>
      </c>
      <c r="H7" s="5" t="n">
        <v>43563</v>
      </c>
      <c r="I7" s="5" t="n">
        <v>4147</v>
      </c>
    </row>
    <row r="8">
      <c r="A8" s="4" t="inlineStr">
        <is>
          <t>Net loss per share attributable to common stockholders, basic and diluted</t>
        </is>
      </c>
      <c r="B8" s="8" t="n">
        <v>-0.6899999999999999</v>
      </c>
      <c r="E8" s="8" t="n">
        <v>-4.5</v>
      </c>
      <c r="H8" s="8" t="n">
        <v>-2.54</v>
      </c>
      <c r="I8" s="8" t="n">
        <v>-7.65</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Potentially Dilutive Securities Excluded from Comput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 dilutive securities excluded from diluted net loss per share would have been antidilutive</t>
        </is>
      </c>
      <c r="B4" s="5" t="n">
        <v>7235000</v>
      </c>
      <c r="C4" s="5" t="n">
        <v>21233000</v>
      </c>
      <c r="D4" s="5" t="n">
        <v>7235000</v>
      </c>
      <c r="E4" s="5" t="n">
        <v>21233000</v>
      </c>
    </row>
    <row r="5">
      <c r="A5" s="4" t="inlineStr">
        <is>
          <t>Redeemable Convertible Preferred Stock</t>
        </is>
      </c>
    </row>
    <row r="6">
      <c r="A6" s="3" t="inlineStr">
        <is>
          <t>Antidilutive Securities Excluded From Computation Of Earnings Per Share [Line Items]</t>
        </is>
      </c>
    </row>
    <row r="7">
      <c r="A7" s="4" t="inlineStr">
        <is>
          <t>Potential dilutive securities excluded from diluted net loss per share would have been antidilutive</t>
        </is>
      </c>
      <c r="C7" s="5" t="n">
        <v>11834000</v>
      </c>
      <c r="E7" s="5" t="n">
        <v>11834000</v>
      </c>
    </row>
    <row r="8">
      <c r="A8" s="4" t="inlineStr">
        <is>
          <t>Conversion of Redeemable Convertible Preferred Stock Issuable Upon Settlement of Redeemable Convertible Preferred Stock Tranche Liability</t>
        </is>
      </c>
    </row>
    <row r="9">
      <c r="A9" s="3" t="inlineStr">
        <is>
          <t>Antidilutive Securities Excluded From Computation Of Earnings Per Share [Line Items]</t>
        </is>
      </c>
    </row>
    <row r="10">
      <c r="A10" s="4" t="inlineStr">
        <is>
          <t>Potential dilutive securities excluded from diluted net loss per share would have been antidilutive</t>
        </is>
      </c>
      <c r="C10" s="5" t="n">
        <v>7159000</v>
      </c>
      <c r="E10" s="5" t="n">
        <v>7159000</v>
      </c>
    </row>
    <row r="11">
      <c r="A11" s="4" t="inlineStr">
        <is>
          <t>Unvested Restricted Stock Units</t>
        </is>
      </c>
    </row>
    <row r="12">
      <c r="A12" s="3" t="inlineStr">
        <is>
          <t>Antidilutive Securities Excluded From Computation Of Earnings Per Share [Line Items]</t>
        </is>
      </c>
    </row>
    <row r="13">
      <c r="A13" s="4" t="inlineStr">
        <is>
          <t>Potential dilutive securities excluded from diluted net loss per share would have been antidilutive</t>
        </is>
      </c>
      <c r="B13" s="5" t="n">
        <v>902000</v>
      </c>
      <c r="D13" s="5" t="n">
        <v>902000</v>
      </c>
    </row>
    <row r="14">
      <c r="A14" s="4" t="inlineStr">
        <is>
          <t>Unvested Restricted Stock Awards</t>
        </is>
      </c>
    </row>
    <row r="15">
      <c r="A15" s="3" t="inlineStr">
        <is>
          <t>Antidilutive Securities Excluded From Computation Of Earnings Per Share [Line Items]</t>
        </is>
      </c>
    </row>
    <row r="16">
      <c r="A16" s="4" t="inlineStr">
        <is>
          <t>Potential dilutive securities excluded from diluted net loss per share would have been antidilutive</t>
        </is>
      </c>
      <c r="B16" s="5" t="n">
        <v>124000</v>
      </c>
      <c r="C16" s="5" t="n">
        <v>251000</v>
      </c>
      <c r="D16" s="5" t="n">
        <v>124000</v>
      </c>
      <c r="E16" s="5" t="n">
        <v>251000</v>
      </c>
    </row>
    <row r="17">
      <c r="A17" s="4" t="inlineStr">
        <is>
          <t>Options to Purchase Common Stock</t>
        </is>
      </c>
    </row>
    <row r="18">
      <c r="A18" s="3" t="inlineStr">
        <is>
          <t>Antidilutive Securities Excluded From Computation Of Earnings Per Share [Line Items]</t>
        </is>
      </c>
    </row>
    <row r="19">
      <c r="A19" s="4" t="inlineStr">
        <is>
          <t>Potential dilutive securities excluded from diluted net loss per share would have been antidilutive</t>
        </is>
      </c>
      <c r="B19" s="5" t="n">
        <v>6209000</v>
      </c>
      <c r="C19" s="5" t="n">
        <v>1989000</v>
      </c>
      <c r="D19" s="5" t="n">
        <v>6209000</v>
      </c>
      <c r="E19" s="5" t="n">
        <v>198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Equity Method Investment - Additional Information (Details) $ in Thousands, € in Millions</t>
        </is>
      </c>
      <c r="B1" s="2" t="inlineStr">
        <is>
          <t>Apr. 02, 2021</t>
        </is>
      </c>
      <c r="C1" s="2" t="inlineStr">
        <is>
          <t>Sep. 30, 2021USD ($)</t>
        </is>
      </c>
      <c r="D1" s="2" t="inlineStr">
        <is>
          <t>Sep. 30, 2021EUR (€)</t>
        </is>
      </c>
    </row>
    <row r="2">
      <c r="A2" s="3" t="inlineStr">
        <is>
          <t>Schedule Of Equity Method Investments [Line Items]</t>
        </is>
      </c>
    </row>
    <row r="3">
      <c r="A3" s="4" t="inlineStr">
        <is>
          <t>Equity method investment, gain on sale</t>
        </is>
      </c>
      <c r="C3" s="6" t="n">
        <v>7227</v>
      </c>
    </row>
    <row r="4">
      <c r="A4" s="4" t="inlineStr">
        <is>
          <t>Sairopa B.V.</t>
        </is>
      </c>
    </row>
    <row r="5">
      <c r="A5" s="3" t="inlineStr">
        <is>
          <t>Schedule Of Equity Method Investments [Line Items]</t>
        </is>
      </c>
    </row>
    <row r="6">
      <c r="A6" s="4" t="inlineStr">
        <is>
          <t>Equity method investment, ownership percentage</t>
        </is>
      </c>
      <c r="D6" s="4" t="inlineStr">
        <is>
          <t>44.00%</t>
        </is>
      </c>
    </row>
    <row r="7">
      <c r="A7" s="4" t="inlineStr">
        <is>
          <t>Equity method investment, initial capitalization | €</t>
        </is>
      </c>
      <c r="D7" s="14" t="n">
        <v>12.5</v>
      </c>
    </row>
    <row r="8">
      <c r="A8" s="4" t="inlineStr">
        <is>
          <t>Equity method investment, recorded</t>
        </is>
      </c>
      <c r="C8" s="5" t="n">
        <v>10000</v>
      </c>
    </row>
    <row r="9">
      <c r="A9" s="4" t="inlineStr">
        <is>
          <t>Equity method investment, gain on sale</t>
        </is>
      </c>
      <c r="C9" s="6" t="n">
        <v>7200</v>
      </c>
    </row>
    <row r="10">
      <c r="A10" s="4" t="inlineStr">
        <is>
          <t>Equity method investment, income or loss recorded term</t>
        </is>
      </c>
      <c r="C10" s="4" t="inlineStr">
        <is>
          <t>one quarter lag</t>
        </is>
      </c>
    </row>
    <row r="11">
      <c r="A11" s="4" t="inlineStr">
        <is>
          <t>CVR Agreement | Sairopa B.V.</t>
        </is>
      </c>
    </row>
    <row r="12">
      <c r="A12" s="3" t="inlineStr">
        <is>
          <t>Schedule Of Equity Method Investments [Line Items]</t>
        </is>
      </c>
    </row>
    <row r="13">
      <c r="A13" s="4" t="inlineStr">
        <is>
          <t>Percentage of net proceeds received from transaction of liquidation event</t>
        </is>
      </c>
      <c r="B13" s="4" t="inlineStr">
        <is>
          <t>50.00%</t>
        </is>
      </c>
      <c r="C13"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Unaudited) $ in Thousands</t>
        </is>
      </c>
      <c r="B1" s="2" t="inlineStr">
        <is>
          <t>3 Months Ended</t>
        </is>
      </c>
    </row>
    <row r="2">
      <c r="B2" s="2" t="inlineStr">
        <is>
          <t>Mar. 31, 2020USD ($)</t>
        </is>
      </c>
    </row>
    <row r="3">
      <c r="A3" s="4" t="inlineStr">
        <is>
          <t>Redeemable Convertible Preferred Stock</t>
        </is>
      </c>
    </row>
    <row r="4">
      <c r="A4" s="4" t="inlineStr">
        <is>
          <t>Issuance cost</t>
        </is>
      </c>
      <c r="B4" s="6" t="n">
        <v>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D4" s="6" t="n">
        <v>-110482</v>
      </c>
      <c r="E4" s="6" t="n">
        <v>-31709</v>
      </c>
    </row>
    <row r="5">
      <c r="A5" s="3" t="inlineStr">
        <is>
          <t>Adjustments to reconcile net loss to net cash used in operating activities:</t>
        </is>
      </c>
    </row>
    <row r="6">
      <c r="A6" s="4" t="inlineStr">
        <is>
          <t>Depreciation and amortization expense</t>
        </is>
      </c>
      <c r="D6" s="5" t="n">
        <v>2243</v>
      </c>
      <c r="E6" s="5" t="n">
        <v>248</v>
      </c>
    </row>
    <row r="7">
      <c r="A7" s="4" t="inlineStr">
        <is>
          <t>Amortization of finance lease right-of-use asset</t>
        </is>
      </c>
      <c r="E7" s="5" t="n">
        <v>22</v>
      </c>
    </row>
    <row r="8">
      <c r="A8" s="4" t="inlineStr">
        <is>
          <t>Amortization of intangible assets</t>
        </is>
      </c>
      <c r="B8" s="6" t="n">
        <v>423</v>
      </c>
      <c r="C8" s="6" t="n">
        <v>0</v>
      </c>
      <c r="D8" s="5" t="n">
        <v>1265</v>
      </c>
      <c r="E8" s="5" t="n">
        <v>0</v>
      </c>
    </row>
    <row r="9">
      <c r="A9" s="4" t="inlineStr">
        <is>
          <t>Non-cash operating lease expense</t>
        </is>
      </c>
      <c r="D9" s="5" t="n">
        <v>4134</v>
      </c>
      <c r="E9" s="5" t="n">
        <v>212</v>
      </c>
    </row>
    <row r="10">
      <c r="A10" s="4" t="inlineStr">
        <is>
          <t>Stock-based compensation expense</t>
        </is>
      </c>
      <c r="B10" s="5" t="n">
        <v>3287</v>
      </c>
      <c r="C10" s="5" t="n">
        <v>315</v>
      </c>
      <c r="D10" s="5" t="n">
        <v>9360</v>
      </c>
      <c r="E10" s="5" t="n">
        <v>714</v>
      </c>
    </row>
    <row r="11">
      <c r="A11" s="4" t="inlineStr">
        <is>
          <t>Change in fair value of redeemable convertible preferred stock tranche liability</t>
        </is>
      </c>
      <c r="C11" s="5" t="n">
        <v>8364</v>
      </c>
      <c r="E11" s="5" t="n">
        <v>9533</v>
      </c>
    </row>
    <row r="12">
      <c r="A12" s="4" t="inlineStr">
        <is>
          <t>Change in fair value of contingent consideration and contingent value rights liabilities</t>
        </is>
      </c>
      <c r="B12" s="5" t="n">
        <v>167</v>
      </c>
      <c r="D12" s="5" t="n">
        <v>21563</v>
      </c>
    </row>
    <row r="13">
      <c r="A13" s="4" t="inlineStr">
        <is>
          <t>Accretion of discounts and amortization of premiums on marketable securities</t>
        </is>
      </c>
      <c r="D13" s="5" t="n">
        <v>63</v>
      </c>
    </row>
    <row r="14">
      <c r="A14" s="4" t="inlineStr">
        <is>
          <t>Deferred income tax</t>
        </is>
      </c>
      <c r="D14" s="5" t="n">
        <v>-1204</v>
      </c>
    </row>
    <row r="15">
      <c r="A15" s="4" t="inlineStr">
        <is>
          <t>Gain on sale of assets to equity method investment</t>
        </is>
      </c>
      <c r="D15" s="5" t="n">
        <v>-7227</v>
      </c>
    </row>
    <row r="16">
      <c r="A16" s="4" t="inlineStr">
        <is>
          <t>Share of net loss of equity method investment</t>
        </is>
      </c>
      <c r="B16" s="5" t="n">
        <v>84</v>
      </c>
      <c r="D16" s="5" t="n">
        <v>84</v>
      </c>
    </row>
    <row r="17">
      <c r="A17" s="3" t="inlineStr">
        <is>
          <t>Changes in operating assets and liabilities:</t>
        </is>
      </c>
    </row>
    <row r="18">
      <c r="A18" s="4" t="inlineStr">
        <is>
          <t>Accounts receivable</t>
        </is>
      </c>
      <c r="D18" s="5" t="n">
        <v>250</v>
      </c>
    </row>
    <row r="19">
      <c r="A19" s="4" t="inlineStr">
        <is>
          <t>Prepaid expenses and other assets</t>
        </is>
      </c>
      <c r="D19" s="5" t="n">
        <v>2153</v>
      </c>
      <c r="E19" s="5" t="n">
        <v>-233</v>
      </c>
    </row>
    <row r="20">
      <c r="A20" s="4" t="inlineStr">
        <is>
          <t>Accounts payable</t>
        </is>
      </c>
      <c r="D20" s="5" t="n">
        <v>1822</v>
      </c>
      <c r="E20" s="5" t="n">
        <v>2321</v>
      </c>
    </row>
    <row r="21">
      <c r="A21" s="4" t="inlineStr">
        <is>
          <t>Accrued and other liabilities</t>
        </is>
      </c>
      <c r="D21" s="5" t="n">
        <v>-1968</v>
      </c>
      <c r="E21" s="5" t="n">
        <v>4524</v>
      </c>
    </row>
    <row r="22">
      <c r="A22" s="4" t="inlineStr">
        <is>
          <t>Operating lease liabilities</t>
        </is>
      </c>
      <c r="D22" s="5" t="n">
        <v>-2204</v>
      </c>
      <c r="E22" s="5" t="n">
        <v>-182</v>
      </c>
    </row>
    <row r="23">
      <c r="A23" s="4" t="inlineStr">
        <is>
          <t>Deferred revenue</t>
        </is>
      </c>
      <c r="D23" s="5" t="n">
        <v>-95</v>
      </c>
    </row>
    <row r="24">
      <c r="A24" s="4" t="inlineStr">
        <is>
          <t>Net cash used in operating activities</t>
        </is>
      </c>
      <c r="D24" s="5" t="n">
        <v>-80243</v>
      </c>
      <c r="E24" s="5" t="n">
        <v>-14550</v>
      </c>
    </row>
    <row r="25">
      <c r="A25" s="3" t="inlineStr">
        <is>
          <t>Cash Flows from Investing Activities</t>
        </is>
      </c>
    </row>
    <row r="26">
      <c r="A26" s="4" t="inlineStr">
        <is>
          <t>Purchases of marketable securities</t>
        </is>
      </c>
      <c r="D26" s="5" t="n">
        <v>-128984</v>
      </c>
      <c r="E26" s="5" t="n">
        <v>-522</v>
      </c>
    </row>
    <row r="27">
      <c r="A27" s="4" t="inlineStr">
        <is>
          <t>Proceeds from marketable securities</t>
        </is>
      </c>
      <c r="D27" s="5" t="n">
        <v>95315</v>
      </c>
    </row>
    <row r="28">
      <c r="A28" s="4" t="inlineStr">
        <is>
          <t>Purchases of property and equipment</t>
        </is>
      </c>
      <c r="D28" s="5" t="n">
        <v>-1497</v>
      </c>
    </row>
    <row r="29">
      <c r="A29" s="4" t="inlineStr">
        <is>
          <t>Proceeds from sale of property and equipment</t>
        </is>
      </c>
      <c r="D29" s="5" t="n">
        <v>267</v>
      </c>
    </row>
    <row r="30">
      <c r="A30" s="4" t="inlineStr">
        <is>
          <t>Net cash used in investing activities</t>
        </is>
      </c>
      <c r="D30" s="5" t="n">
        <v>-34899</v>
      </c>
      <c r="E30" s="5" t="n">
        <v>-522</v>
      </c>
    </row>
    <row r="31">
      <c r="A31" s="3" t="inlineStr">
        <is>
          <t>Cash Flows from Financing Activities</t>
        </is>
      </c>
    </row>
    <row r="32">
      <c r="A32" s="4" t="inlineStr">
        <is>
          <t>Proceeds from issuance of common stock, net of offering costs</t>
        </is>
      </c>
      <c r="E32" s="5" t="n">
        <v>1</v>
      </c>
    </row>
    <row r="33">
      <c r="A33" s="4" t="inlineStr">
        <is>
          <t>Proceeds from exercise of stock options and warrants</t>
        </is>
      </c>
      <c r="D33" s="5" t="n">
        <v>2027</v>
      </c>
    </row>
    <row r="34">
      <c r="A34" s="4" t="inlineStr">
        <is>
          <t>Proceeds from at-the-market sales agreement, net of offering costs</t>
        </is>
      </c>
      <c r="D34" s="5" t="n">
        <v>33891</v>
      </c>
    </row>
    <row r="35">
      <c r="A35" s="4" t="inlineStr">
        <is>
          <t>Proceeds from issuance of redeemable convertible preferred stock, net of issuance costs</t>
        </is>
      </c>
      <c r="E35" s="5" t="n">
        <v>14479</v>
      </c>
    </row>
    <row r="36">
      <c r="A36" s="4" t="inlineStr">
        <is>
          <t>Repayment of finance lease liability-related party</t>
        </is>
      </c>
      <c r="E36" s="5" t="n">
        <v>-31</v>
      </c>
    </row>
    <row r="37">
      <c r="A37" s="4" t="inlineStr">
        <is>
          <t>Net cash provided by financing activities</t>
        </is>
      </c>
      <c r="D37" s="5" t="n">
        <v>35918</v>
      </c>
      <c r="E37" s="5" t="n">
        <v>14449</v>
      </c>
    </row>
    <row r="38">
      <c r="A38" s="4" t="inlineStr">
        <is>
          <t>Effect of exchange rate changes on cash, cash equivalents and restricted cash</t>
        </is>
      </c>
      <c r="D38" s="5" t="n">
        <v>320</v>
      </c>
      <c r="E38" s="5" t="n">
        <v>-67</v>
      </c>
    </row>
    <row r="39">
      <c r="A39" s="4" t="inlineStr">
        <is>
          <t>Net increase (decrease) in cash, cash equivalents and restricted cash</t>
        </is>
      </c>
      <c r="D39" s="5" t="n">
        <v>-78904</v>
      </c>
      <c r="E39" s="5" t="n">
        <v>-690</v>
      </c>
    </row>
    <row r="40">
      <c r="A40" s="4" t="inlineStr">
        <is>
          <t>Cash, cash equivalents and restricted cash at beginning of period</t>
        </is>
      </c>
      <c r="D40" s="5" t="n">
        <v>189500</v>
      </c>
      <c r="E40" s="5" t="n">
        <v>11357</v>
      </c>
    </row>
    <row r="41">
      <c r="A41" s="4" t="inlineStr">
        <is>
          <t>Cash, cash equivalents and restricted cash at end of period</t>
        </is>
      </c>
      <c r="B41" s="5" t="n">
        <v>110596</v>
      </c>
      <c r="C41" s="5" t="n">
        <v>10667</v>
      </c>
      <c r="D41" s="5" t="n">
        <v>110596</v>
      </c>
      <c r="E41" s="5" t="n">
        <v>10667</v>
      </c>
    </row>
    <row r="42">
      <c r="A42" s="3" t="inlineStr">
        <is>
          <t>Supplemental Disclosure of Non-Cash Investing and Financing Activities</t>
        </is>
      </c>
    </row>
    <row r="43">
      <c r="A43" s="4" t="inlineStr">
        <is>
          <t>Purchases of property and equipment included in accounts payable and in accrued and other current liabilities</t>
        </is>
      </c>
      <c r="D43" s="5" t="n">
        <v>116</v>
      </c>
      <c r="E43" s="5" t="n">
        <v>19</v>
      </c>
    </row>
    <row r="44">
      <c r="A44" s="4" t="inlineStr">
        <is>
          <t>Right-of-use asset for office space acquired through leases</t>
        </is>
      </c>
      <c r="D44" s="5" t="n">
        <v>5406</v>
      </c>
      <c r="E44" s="5" t="n">
        <v>1449</v>
      </c>
    </row>
    <row r="45">
      <c r="A45" s="4" t="inlineStr">
        <is>
          <t>Reduction of the tranche liability accounted for as a deemed contribution by preferred stockholders</t>
        </is>
      </c>
      <c r="E45" s="5" t="n">
        <v>9723</v>
      </c>
    </row>
    <row r="46">
      <c r="A46" s="3" t="inlineStr">
        <is>
          <t>Reconciliation of Cash, Cash Equivalents and Restricted Cash</t>
        </is>
      </c>
    </row>
    <row r="47">
      <c r="A47" s="4" t="inlineStr">
        <is>
          <t>Cash and cash equivalents</t>
        </is>
      </c>
      <c r="B47" s="5" t="n">
        <v>108522</v>
      </c>
      <c r="C47" s="5" t="n">
        <v>10667</v>
      </c>
      <c r="D47" s="5" t="n">
        <v>108522</v>
      </c>
      <c r="E47" s="5" t="n">
        <v>10667</v>
      </c>
    </row>
    <row r="48">
      <c r="A48" s="4" t="inlineStr">
        <is>
          <t>Restricted cash</t>
        </is>
      </c>
      <c r="B48" s="5" t="n">
        <v>2074</v>
      </c>
      <c r="D48" s="5" t="n">
        <v>2074</v>
      </c>
    </row>
    <row r="49">
      <c r="A49" s="4" t="inlineStr">
        <is>
          <t>Cash, cash equivalents and restricted cash at end of period</t>
        </is>
      </c>
      <c r="B49" s="6" t="n">
        <v>110596</v>
      </c>
      <c r="C49" s="6" t="n">
        <v>10667</v>
      </c>
      <c r="D49" s="6" t="n">
        <v>110596</v>
      </c>
      <c r="E49" s="6" t="n">
        <v>106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Chinook Therapeutics, Inc. (the “Company”, “Chinook”, “we”, “our”, or “us”) is a clinical-stage biopharmaceutical company focused on discovering, developing and commercializing precision medicines for kidney diseases. Our lead clinical program is atrasentan, an endothelin receptor antagonist that was in-licensed from AbbVie in late 2019. In March 2021, we initiated the phase 3 ALIGN trial of atrasentan for IgA nephropathy (“IgAN”) and in April 2021, we initiated the phase 2 AFFINITY basket trial of atrasentan for proteinuric glomerular diseases. Our second product candidate, BION-1301, is an anti-APRIL monoclonal antibody also in development for patients with IgAN, and we recently presented results from the ongoing phase 1/2 trial at the American Society of Nephrology (ASN) Kidney Week 2021 in November. Our pipeline also includes CHK-336, an oral small molecule LDHA inhibitor planned to enter clinical trials in the first half of 2022 for the treatment of primary hyperoxaluria. In addition, we are building our precision medicine pipeline through research and discovery programs for other rare, severe chronic kidney diseases. We were incorporated in Delaware and are headquartered in Seattle, Washington. The Company as used in the accompanying notes to the unaudited condensed consolidated financial statements, refers to Private Chinook prior to the completion of the Merger and Public Chinook subsequent to the completion of the Merger. See the note “Reverse Merger and Contingent Value Rights” in the accompanying notes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3:06:08Z</dcterms:created>
  <dcterms:modified xmlns:dcterms="http://purl.org/dc/terms/" xmlns:xsi="http://www.w3.org/2001/XMLSchema-instance" xsi:type="dcterms:W3CDTF">2021-11-08T13:06:08Z</dcterms:modified>
</cp:coreProperties>
</file>